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Consolidation, An" sheetId="7" r:id="rId7"/>
    <s:sheet name="Fair Value Measures" sheetId="8" r:id="rId8"/>
    <s:sheet name="Inventories" sheetId="9" r:id="rId9"/>
    <s:sheet name="Intangible Assets" sheetId="10" r:id="rId10"/>
    <s:sheet name="Other Assets" sheetId="11" r:id="rId11"/>
    <s:sheet name="Line Of Credit" sheetId="12" r:id="rId12"/>
    <s:sheet name="Contingencies" sheetId="13" r:id="rId13"/>
    <s:sheet name="Common Stock And Earnings Per S" sheetId="14" r:id="rId14"/>
    <s:sheet name="Segment Information" sheetId="15" r:id="rId15"/>
    <s:sheet name="Organization, Consolidation, 16" sheetId="16" r:id="rId16"/>
    <s:sheet name="Fair Value Measures (Tables)" sheetId="17" r:id="rId17"/>
    <s:sheet name="Inventories (Tables)" sheetId="18" r:id="rId18"/>
    <s:sheet name="Common Stock And Earnings Per19" sheetId="19" r:id="rId19"/>
    <s:sheet name="Segment Information (Tables)" sheetId="20" r:id="rId20"/>
    <s:sheet name="Organization, Consolidation, 21" sheetId="21" r:id="rId21"/>
    <s:sheet name="Fair Value Measures (Narrative)" sheetId="22" r:id="rId22"/>
    <s:sheet name="Fair Value Measures (Schedule O" sheetId="23" r:id="rId23"/>
    <s:sheet name="Inventories (Details)" sheetId="24" r:id="rId24"/>
    <s:sheet name="Intangible Assets (Details)" sheetId="25" r:id="rId25"/>
    <s:sheet name="Other Assets (Details)" sheetId="26" r:id="rId26"/>
    <s:sheet name="Line Of Credit (Details)" sheetId="27" r:id="rId27"/>
    <s:sheet name="Common Stock And Earnings Per28" sheetId="28" r:id="rId28"/>
    <s:sheet name="Common Stock And Earnings Per29" sheetId="29" r:id="rId29"/>
    <s:sheet name="Segment Information (Narrative)" sheetId="30" r:id="rId30"/>
    <s:sheet name="Segment Information (Schedule O" sheetId="31" r:id="rId31"/>
    <s:sheet name="Segment Information (Schedule32" sheetId="32" r:id="rId32"/>
    <s:sheet name="Segment Information (Consolidat" sheetId="33" r:id="rId33"/>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Oct. 01, 2016</t>
  </si>
  <si>
    <t>Nov. 04, 2016</t>
  </si>
  <si>
    <t>Document And Entity Information [Abstract]</t>
  </si>
  <si>
    <t>Document Type</t>
  </si>
  <si>
    <t>10-Q</t>
  </si>
  <si>
    <t>Amendment Flag</t>
  </si>
  <si>
    <t>false</t>
  </si>
  <si>
    <t>Document Period End Date</t>
  </si>
  <si>
    <t>Oct. 1,
		2016</t>
  </si>
  <si>
    <t>Document Fiscal Period Focus</t>
  </si>
  <si>
    <t>Q3</t>
  </si>
  <si>
    <t>Entity Central Index Key</t>
  </si>
  <si>
    <t>Entity Registrant Name</t>
  </si>
  <si>
    <t>USANA HEALTH SCIENCES INC</t>
  </si>
  <si>
    <t>Current Fiscal Year End Date</t>
  </si>
  <si>
    <t>--12-31</t>
  </si>
  <si>
    <t>Document Fiscal Year Focus</t>
  </si>
  <si>
    <t>Entity Filer Category</t>
  </si>
  <si>
    <t>Large Accelerated Filer</t>
  </si>
  <si>
    <t>Entity Common Stock, Shares Outstanding</t>
  </si>
  <si>
    <t>Trading Symbol</t>
  </si>
  <si>
    <t>usna</t>
  </si>
  <si>
    <t>Condensed Consolidated Balance Sheets - USD ($) $ in Thousands</t>
  </si>
  <si>
    <t>Jan. 02, 2016</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Line of credit - short term</t>
  </si>
  <si>
    <t>Other current liabilities</t>
  </si>
  <si>
    <t>Total current liabilities</t>
  </si>
  <si>
    <t>Deferred tax liabilities</t>
  </si>
  <si>
    <t>Other long-term liabilities</t>
  </si>
  <si>
    <t>Stockholders' equity</t>
  </si>
  <si>
    <t>Common stock, $0.001 par value; Authorized -- 50,000 shares, issued and outstanding 12,488 as of January 2, 2016 and 12,176 as of October 1, 2016</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Oct. 03, 2015</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USD ($) shares in Thousands, $ in Thousands</t>
  </si>
  <si>
    <t>Common Stock [Member]</t>
  </si>
  <si>
    <t>Additional Paid-in Capital [Member]</t>
  </si>
  <si>
    <t>Retained Earnings [Member]</t>
  </si>
  <si>
    <t>Accumulated Other Comprehensive Income (Loss) [Member]</t>
  </si>
  <si>
    <t>Total</t>
  </si>
  <si>
    <t>Cummulative-effect of accounting change | Scenario, Adjustment [Member]</t>
  </si>
  <si>
    <t>Balance, shares (Scenario, Previously Reported [Member]) at Jan. 02, 2016</t>
  </si>
  <si>
    <t>Balance, shares (Scenario, Adjustment [Member]) at Jan. 02, 2016</t>
  </si>
  <si>
    <t>Balance, shares at Jan. 02, 2016</t>
  </si>
  <si>
    <t>Balance, value (Scenario, Previously Reported [Member]) at Jan. 02, 2016</t>
  </si>
  <si>
    <t>Balance, value (Scenario, Adjustment [Member]) at Jan. 02, 2016</t>
  </si>
  <si>
    <t>Balance, value at Jan. 02, 2016</t>
  </si>
  <si>
    <t>Equity-based compensation expense</t>
  </si>
  <si>
    <t>Common stock repurchased and retired, shares</t>
  </si>
  <si>
    <t>Common stock repurchased and retired, value</t>
  </si>
  <si>
    <t>Common stock issued under equity award plans, shares</t>
  </si>
  <si>
    <t>Balance, shares at Oct. 01, 2016</t>
  </si>
  <si>
    <t>Balance, value at Oct. 01, 2016</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Income tax payable related to tax benefit from equity award activity</t>
  </si>
  <si>
    <t>Other liabilities</t>
  </si>
  <si>
    <t>Net cash provided by (used in) operating activities</t>
  </si>
  <si>
    <t>Cash flows from investing activities</t>
  </si>
  <si>
    <t>Additions to notes receivable</t>
  </si>
  <si>
    <t>Receipts on notes receivable</t>
  </si>
  <si>
    <t>Proceeds from sale of property and equipment</t>
  </si>
  <si>
    <t>Purchases of property and equipment</t>
  </si>
  <si>
    <t>Net cash provided by (used in) investing activities</t>
  </si>
  <si>
    <t>Cash flows from financing activities</t>
  </si>
  <si>
    <t>Repurchase of common stock</t>
  </si>
  <si>
    <t>Borrowings on line of credit</t>
  </si>
  <si>
    <t>Payments on line of credit</t>
  </si>
  <si>
    <t>Deferred debt issuance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Non-cash investing activities:</t>
  </si>
  <si>
    <t>Credits on notes receivable</t>
  </si>
  <si>
    <t>Accrued purchases of property and equipment</t>
  </si>
  <si>
    <t>Organization, Consolidation, And Basis Of Presentation</t>
  </si>
  <si>
    <t>Organization, Consolidation, And Basis Of Presentation [Abstract]</t>
  </si>
  <si>
    <t>NOTE A – ORGANIZATION, CONSOLIDATION, AND BASIS OF PRESENTATION
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and Indonesia; North Asia includes Japan, and South Korea. Americas and Europe includes the United States, Canada, Mexico, Colombia, the United Kingdom, France, Belgium, and the Netherlands. All intercompany accounts and transactions have been eliminated in consolidation.
﻿
The condensed consolidated balance sheet as of January 2, 2016 , derived from audited consolida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densed consolidated financial information contains all adjustments, consisting only of normal recurring adjustments that are necessary to state fairly the Company’s financial position as of October 1, 2016 and results of operations for the quarters and nine months ended October 3, 2015 and October 1, 2016 .
﻿
The interim condensed consolidated financial statements should be read in conjunction with the audited consolidated financial statements and notes thereto that are included in the Company ’ s Annual Report on Form 10-K for the year ended January 2, 2016 . The results of operations for the nine months ended October 1, 2016 , may not be indicative of the results that may be expected for the fiscal year 201 6 ending December 31, 2016 .
﻿
On October 25, 2016, the Company declared a two -for-one stock split of its common stock that will be distributed in the form of a stock dividend on November 22, 2016 to shareholders of record as of November 14, 2016. This stock dividend will double the number of shares outstanding but will not affect the number of authorized shares of the Company or the par value of the common stock. All existing stock option agreements provide that the number of shares of common stock and the respective exercise price covered by each outstanding option agreement be proportionately adjusted for a stock split or similar event.
﻿
Recent Accounting Pronouncements
﻿
In May 2014, the Financial Accounting Standards Board ( “ FASB ” )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Company is currently evaluating the impact ASU 2014-09 will have on its consolidated financial statements.
﻿
NOTE A – ORGANIZATION, CONSOLIDATION, AND BASIS OF PRESENTATION - CONTINUED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evaluating the impact ASU 2016-02 will have on its consolidated financial statements.
﻿
In March 2016, the FASB issued ASU No. 2016-09, “Compensation-Stock Compensation (Topic 718): Improvements to Employee Share-Based Payment Accounting.” ASU 2016-09 was issued as part of the FASB’s simplification initiative aimed at reducing costs and complexity while maintaining or improving the usefulness of financial information. This update involves several aspects of the accounting for share-based payment transactions, including the income tax consequences, forfeitures, statutory tax withholding requirements, and classification in the statement of cash flows. This ASU is effective for annual periods beginning after December 15, 2016, and interim periods within those annual periods. Early adoption is permitted for any interim or annual period. If an entity early adopts the amendments in an interim period, any adjustments should be reflected as of the beginning of the fiscal year that includes that interim period, and the entity must adopt all of the amendments in the same period. The Company elected to early adopt ASU 2016 -09 during the quarter ended April 2, 2016.
﻿
The impact of the early adoption of this standard increased net earnings by approximately $6,491 and $7,316 for the quarter and nine months ended October 1, 2016, respectively. Diluted earnings per share, benefited the quarter and nine months ended October 1, 2016, by $0.50 and $0.52 , respectively.
﻿
﻿</t>
  </si>
  <si>
    <t>Fair Value Measures</t>
  </si>
  <si>
    <t>Fair Value Measures [Abstract]</t>
  </si>
  <si>
    <t>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the dates indicated , the following financial assets and liabilities were measured at fair value on a recurring basis using the type of inputs shown:
﻿
﻿
﻿
Fair Value Measurements Using
﻿
Inputs
﻿
January 2, 2016
Level 1
Level 2
Level 3
﻿
﻿ Money market funds included in cash equivalents
$ 14,460
$ 14,460
$ -
$ -
﻿ Foreign currency contracts included in prepaid expenses and other current assets
33
-
33
-
﻿
﻿
$ 14,493
$ 14,460
$ 33
$ -
﻿
﻿
Fair Value Measurements Using
﻿
Inputs
﻿
October 1, 2016
Level 1
Level 2
Level 3
﻿
﻿ Money market funds included in cash equivalents
$ 44,541
$ 44,541
$ -
$ -
﻿ Foreign currency contracts included in prepaid expenses and other current assets
179
-
179
-
﻿
﻿
$ 44,720
$ 44,541
$ 179
$ -
﻿
﻿
There were no transfers of financial assets or liabilities between levels of the fair value hierarchy for the periods indicated.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January 2, 2016 and October 1, 2016 , there were no non-financial assets measured at fair value on a non-recurring basis.
T he Company's financial instruments include cash equivalents , accounts receivable, restricted cash, notes receivable , and accounts payable . The recorded values of cash equivalents , accounts receivable, restricted cash, and accounts payable approximate their fair values, based on their short-term nature. The carrying value of the notes receivable approximate fair value because the variable interest rates in the notes reflect current market rates.</t>
  </si>
  <si>
    <t>Inventories [Abstract]</t>
  </si>
  <si>
    <t xml:space="preserve">NOTE C – INVENTORIES
﻿
﻿ Inventories consist of the following:
﻿
January 2,
October 1,
﻿
2016
2016
﻿
﻿ Raw materials
$ 22,529
$ 27,388
﻿ Work in progress
8,701
9,482
﻿ Finished goods
34,889
37,276
﻿
﻿
$ 66,119
$ 74,146
﻿
﻿ </t>
  </si>
  <si>
    <t>Intangible Assets</t>
  </si>
  <si>
    <t>Intangible Assets [Abstract]</t>
  </si>
  <si>
    <t xml:space="preserve">NOTE D — INTANGIBLE ASSETS
The Company performed its annual goodwill impairment test during the third quarter of 201 6 . The Company performed a qualitative assessment of each reporting unit and determined that it was not more-likely-than-not that the fair value of each reporting unit was less than its carrying amount. As a result, the two-step goodwill impairment test was not required and no impairments of goodwill were recognized.
The Company performed its annual indefinite-lived intangible asset impairment test during the third quarter of 201 6 . The Company performed a qualitative assessment of the indefinite-lived intangible asset and determined that is was not more-likely-than-not that the fair value of the indefinite-lived intangible asset was less than the carrying amount. As a result, the quantitative impairment test was not required and no impairment was recognized.
﻿
﻿ </t>
  </si>
  <si>
    <t>Other Assets</t>
  </si>
  <si>
    <t>Other Assets [Abstract]</t>
  </si>
  <si>
    <t>﻿
﻿
﻿
﻿
NOTE E – OTHER ASSETS
Other assets consist s primarily of a secured loan to a third-party supplier of the Company ’ s nutrition bars and land use rights related to a production facility under development in China.
﻿
The Company has extended non-revolving credit to its supplier of nutrition bars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There is no prepayment penalty. Notes receivable from this supplier as of January 2, 2016 , and October 1, 2016 were $8,339 and $7,099 , respectively.
﻿
Th is third-party supplier is considered to be a variable interest entity; however, the Company is not the primary beneficiary due to the inability to direct the activities that most significantly affect the third-party supplier's economic performance. Additionally, t 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The Company is building a state-of-the-art manufacturing and production facility in China, which is expected to become fully operational by the end of 2016 . As part of this project, land use rights totaling $7,053 , and $6,865 a s of January 2, 2016 and October 1, 2016 , respectively, have been purchased and are being amortized over 50 year s.</t>
  </si>
  <si>
    <t>Line Of Credit</t>
  </si>
  <si>
    <t>Line Of Credit [Abstract]</t>
  </si>
  <si>
    <t xml:space="preserve">NOTE F – LINE OF CREDIT
On February 19, 2016, the Company entered into an Amended and Restated Credit Agreement (“Credit Agreement”), with Bank of America, which extends the term of the Credit Agreement to April 27, 2021. The Credit Agreement also increases the amount t he Company may borrow under the credit facility from $75,000 to up to $125,000 , through October 31, 2016. On November 1, 2016, the amount the Company may borrow will revert to $75,000 for the remainder of the agreement. The only other modification to the Credit Agreement was an increase to the Company’s consolidated rolling four-quarter adjusted EBITDA covenant from $60,000 to equal to or greater than $100,000 .
Interest is computed based on the bank's Prime Rate or LIBOR, adjusted by features specified in the Credit Agreement. The collateral for this line of credit is the pledge of the capital stock of certain subsidiaries of the Company, set forth in a separate pledge agreement with the bank. Part of the credit agreement is that any existing bank guarantees are considered a reduction of the overall availability of credit and part of the covenant calculation. This resulted in a $4,153 , and $5,078 reduction in the available borrowing limit as of January 2, 2016 and October 1, 2016 , respectively, due to existing normal course of business guarantees in certain markets.
A t October 1, 2016 there was an outstanding balance of $1,200 . The Company will be required to pay any balance on this line of credit in full at the time of maturity in April 2021 unless the line of credit is replaced or terms are renegotiated.
﻿ </t>
  </si>
  <si>
    <t>Contingencies</t>
  </si>
  <si>
    <t>Contingencies [Abstract]</t>
  </si>
  <si>
    <t>﻿
NOTE G –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has not accrued for any contingency at October 1, 2016 as the Company does not consider any contingency to be probable n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In August 2014, a purported shareholder derivative lawsuit was filed in the Third Judicial District Court of Salt Lake County, State of Utah (James Robert Rawcliffe v. Robert Anciaux, et al.,) against certain of the Company’s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May 2015, the plaintiffs filed an appeal with the Utah Supreme Court. The Supreme Court remanded the Company's case to the Utah Court of Appeals .
The plaintiff and the Company have each filed their appellate brief with the court and oral arguments have been scheduled to take place in January 2017. The Company believes that the claims in the complaint are without merit and will continue to vigorously defend this suit. The Company continues to believe, based on information currently available, that the final outcome of this suit will not have a material adverse effect on the Company’s business, results of operations or consolidated financial position.</t>
  </si>
  <si>
    <t>Common Stock And Earnings Per Share</t>
  </si>
  <si>
    <t>Common Stock And Earnings Per Share [Abstract]</t>
  </si>
  <si>
    <t>NOTE H — COMMON STOCK AND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
The following is a reconciliation of the numerator and denominator used to calculate basic earnings per share and diluted earnings per share for the periods indicated:
﻿
﻿
﻿
Quarter Ended
Nine Months Ended
﻿
October 3,
October 1,
October 3,
October 1,
﻿
2015
2016
2015
2016
﻿
﻿ Net earnings available to common shareholders
$ 25,609
$ 30,098
$ 70,705
$ 78,159
﻿
﻿
﻿ Weighted average common shares outstanding - basic
12,852
12,089
12,747
12,056
﻿
﻿ Dilutive effect of in-the-money equity awards
465
436
462
469
﻿
﻿ Weighted average common shares outstanding - diluted
13,317
12,525
13,209
12,525
﻿
﻿
﻿ Earnings per common share from net earnings - basic
$ 1.99
$ 2.49
$ 5.55
$ 6.48
﻿
﻿ Earnings per common share from net earnings - diluted
$ 1.92
$ 2.40
$ 5.35
$ 6.24
﻿
﻿
﻿ Equity awards for the following shares were not included in the computation of diluted EPS due to the fact that
﻿ their effect would be anti-dilutive:
﻿
Quarter Ended
Nine Months Ended
﻿
October 3,
October 1,
October 3,
October 1,
﻿
2015
2016
2015
2016
﻿
361
1,154
196
1,118
﻿
﻿
During the nine months ended October 1, 2016 , the Company repurchased and retired 553 shares, for $64,610 , under the Company’s share repurchase plan. The excess of the repurchase price over par value is allocated between additional paid-in capital and retained earnings on a pro-rata basis. The purchase of shares under this plan reduces the number of shares outstanding in the above calculations.
﻿
A s of October 1, 2016 , the remaining approved repurchase amount under the stock repurchase plan was $35,390 . There currently is no expiration date on the remaining approved repurchase amount and no requirement for future share repurchases.</t>
  </si>
  <si>
    <t>Segment Information</t>
  </si>
  <si>
    <t>Segment Information [Abstract]</t>
  </si>
  <si>
    <t xml:space="preserve">NOTE I – SEGMENT INFORMATION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
﻿
﻿
﻿
﻿
Quarter Ended
Nine Months Ended
﻿
October 3,
October 1,
October 3,
October 1,
﻿
2015
2016
2015
2016
﻿
﻿ USANA ® Nutritionals
80%
85%
81%
83%
﻿ USANA Foods
12%
8%
12%
10%
﻿ Sensé – beautiful science ®
7%
6%
6%
6%
﻿
﻿
Selected financial information for the Company is presented for two geographic regions: Asia Pacific, with three sub-regions under Asia Pacific, and Americas and Europe. Individual markets are categorized into these regions as follows:
﻿
·
Asia Pacific –
﻿
·
Greater China – Hong Kong, Taiwan and China (1)
·
Southeast Asia Pacific – Australia, New Zealand, Singapore, Malaysia, the Philippines, Thailand, and Indonesia (2)
·
North Asia – Japan and South Korea
﻿
·
Americas and Europe – United States, Canada, Mexico, Colombia, the United Kingdom, France , Belgium, and the Netherlands.
﻿
﻿
﻿
(1) The Company ’ s business in China is that of BabyCare, its wholly-owned subsidiary.
(2) The Company commenced operations in Indonesia in the fourth quarter of 2015.
﻿
NOTE I – SEGMENT INFORMATION - CONTINUED
Selected Financial Information
﻿
Financial information by geographic region is presented for the periods indicated below:
﻿
﻿
﻿
﻿
﻿
Quarter Ended
Nine Months Ended
﻿
October 3,
October 1,
October 3,
October 1,
﻿
2015
2016
2015
2016
﻿
﻿ Net Sales to External Customers
﻿
﻿ Asia Pacific
﻿ Greater China
$ 112,323
$ 124,470
$ 325,942
$ 373,308
﻿ Southeast Asia Pacific
45,936
54,351
137,308
154,335
﻿ North Asia
9,920
11,555
29,495
33,376
﻿ Asia Pacific Total
168,179
190,376
492,745
561,019
﻿
﻿ Americas and Europe
65,113
63,843
193,169
192,163
﻿
﻿ Consolidated Total
$ 233,292
$ 254,219
$ 685,914
$ 753,182
﻿
﻿
﻿
The following table provides further information on markets representing ten percent or more of consolidated net sales and long-lived assets, respectively:
﻿
﻿
﻿
﻿
Quarter Ended
Nine Months Ended
﻿
October 3,
October 1,
October 3,
October 1,
﻿
2015
2016
2015
2016
﻿
﻿ Net sales:
﻿ China
$ 95,147
$ 108,355
$ 273,433
$ 324,689
﻿ United States
$ 37,325
$ 34,352
$ 107,112
$ 101,245
﻿
﻿
﻿
As of
﻿
January 2,
October 1,
﻿
2016
2016
﻿ Long-lived Assets:
﻿ China
$ 92,835
$ 95,455
﻿ United States
$ 57,797
$ 64,415
﻿
﻿
﻿
﻿ </t>
  </si>
  <si>
    <t>Organization, Consolidation, And Basis Of Presentation (Policy)</t>
  </si>
  <si>
    <t>Recent Accounting Pronouncements</t>
  </si>
  <si>
    <t>Recent Accounting Pronouncements
﻿
In May 2014, the Financial Accounting Standards Board ( “ FASB ” )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Company is currently evaluating the impact ASU 2014-09 will have on its consolidated financial statements.
﻿
NOTE A – ORGANIZATION, CONSOLIDATION, AND BASIS OF PRESENTATION - CONTINUED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evaluating the impact ASU 2016-02 will have on its consolidated financial statements.
﻿
In March 2016, the FASB issued ASU No. 2016-09, “Compensation-Stock Compensation (Topic 718): Improvements to Employee Share-Based Payment Accounting.” ASU 2016-09 was issued as part of the FASB’s simplification initiative aimed at reducing costs and complexity while maintaining or improving the usefulness of financial information. This update involves several aspects of the accounting for share-based payment transactions, including the income tax consequences, forfeitures, statutory tax withholding requirements, and classification in the statement of cash flows. This ASU is effective for annual periods beginning after December 15, 2016, and interim periods within those annual periods. Early adoption is permitted for any interim or annual period. If an entity early adopts the amendments in an interim period, any adjustments should be reflected as of the beginning of the fiscal year that includes that interim period, and the entity must adopt all of the amendments in the same period. The Company elected to early adopt ASU 2016 -09 during the quarter ended April 2, 2016.
﻿
The impact of the early adoption of this standard increased net earnings by approximately $6,491 and $7,316 for the quarter and nine months ended October 1, 2016, respectively. Diluted earnings per share, benefited the quarter and nine months ended October 1, 2016, by $0.50 and $0.52 , respectively.
﻿
﻿</t>
  </si>
  <si>
    <t>Fair Value Measures (Tables)</t>
  </si>
  <si>
    <t>Schedule Of Assets And Liabilities Measured At Fair Value</t>
  </si>
  <si>
    <t xml:space="preserve">﻿
﻿
﻿
Fair Value Measurements Using
﻿
Inputs
﻿
January 2, 2016
Level 1
Level 2
Level 3
﻿
﻿ Money market funds included in cash equivalents
$ 14,460
$ 14,460
$ -
$ -
﻿ Foreign currency contracts included in prepaid expenses and other current assets
33
-
33
-
﻿
﻿
$ 14,493
$ 14,460
$ 33
$ -
﻿
﻿
Fair Value Measurements Using
﻿
Inputs
﻿
October 1, 2016
Level 1
Level 2
Level 3
﻿
﻿ Money market funds included in cash equivalents
$ 44,541
$ 44,541
$ -
$ -
﻿ Foreign currency contracts included in prepaid expenses and other current assets
179
-
179
-
﻿
﻿
$ 44,720
$ 44,541
$ 179
$ -
﻿
﻿ </t>
  </si>
  <si>
    <t>Inventories (Tables)</t>
  </si>
  <si>
    <t>Schedule Of Inventories</t>
  </si>
  <si>
    <t xml:space="preserve">﻿
﻿ Inventories consist of the following:
﻿
January 2,
October 1,
﻿
2016
2016
﻿
﻿ Raw materials
$ 22,529
$ 27,388
﻿ Work in progress
8,701
9,482
﻿ Finished goods
34,889
37,276
﻿
﻿
$ 66,119
$ 74,146
﻿
﻿ </t>
  </si>
  <si>
    <t>Common Stock And Earnings Per Share (Tables)</t>
  </si>
  <si>
    <t>Schedule Of Common Stock And Earnings Per Share</t>
  </si>
  <si>
    <t xml:space="preserve">﻿
﻿
Quarter Ended
Nine Months Ended
﻿
October 3,
October 1,
October 3,
October 1,
﻿
2015
2016
2015
2016
﻿
﻿ Net earnings available to common shareholders
$ 25,609
$ 30,098
$ 70,705
$ 78,159
﻿
﻿
﻿ Weighted average common shares outstanding - basic
12,852
12,089
12,747
12,056
﻿
﻿ Dilutive effect of in-the-money equity awards
465
436
462
469
﻿
﻿ Weighted average common shares outstanding - diluted
13,317
12,525
13,209
12,525
﻿
﻿
﻿ Earnings per common share from net earnings - basic
$ 1.99
$ 2.49
$ 5.55
$ 6.48
﻿
﻿ Earnings per common share from net earnings - diluted
$ 1.92
$ 2.40
$ 5.35
$ 6.24
﻿
﻿
﻿ Equity awards for the following shares were not included in the computation of diluted EPS due to the fact that
﻿ their effect would be anti-dilutive:
﻿
Quarter Ended
Nine Months Ended
﻿
October 3,
October 1,
October 3,
October 1,
﻿
2015
2016
2015
2016
﻿
361
1,154
196
1,118
﻿
﻿
﻿ </t>
  </si>
  <si>
    <t>Segment Information (Tables)</t>
  </si>
  <si>
    <t>Schedule Of Revenue Percentage By Product</t>
  </si>
  <si>
    <t xml:space="preserve">﻿
﻿
Quarter Ended
Nine Months Ended
﻿
October 3,
October 1,
October 3,
October 1,
﻿
2015
2016
2015
2016
﻿
﻿ USANA ® Nutritionals
80%
85%
81%
83%
﻿ USANA Foods
12%
8%
12%
10%
﻿ Sensé – beautiful science ®
7%
6%
6%
6%
﻿
﻿ </t>
  </si>
  <si>
    <t>Schedule Of Revenues From External Customers By Geographical Areas</t>
  </si>
  <si>
    <t xml:space="preserve">﻿
﻿
Quarter Ended
Nine Months Ended
﻿
October 3,
October 1,
October 3,
October 1,
﻿
2015
2016
2015
2016
﻿
﻿ Net Sales to External Customers
﻿
﻿ Asia Pacific
﻿ Greater China
$ 112,323
$ 124,470
$ 325,942
$ 373,308
﻿ Southeast Asia Pacific
45,936
54,351
137,308
154,335
﻿ North Asia
9,920
11,555
29,495
33,376
﻿ Asia Pacific Total
168,179
190,376
492,745
561,019
﻿
﻿ Americas and Europe
65,113
63,843
193,169
192,163
﻿
﻿ Consolidated Total
$ 233,292
$ 254,219
$ 685,914
$ 753,182
﻿
﻿ </t>
  </si>
  <si>
    <t>Consolidated Net Sales And Long Lived Assets</t>
  </si>
  <si>
    <t xml:space="preserve">﻿
﻿
Quarter Ended
Nine Months Ended
﻿
October 3,
October 1,
October 3,
October 1,
﻿
2015
2016
2015
2016
﻿
﻿ Net sales:
﻿ China
$ 95,147
$ 108,355
$ 273,433
$ 324,689
﻿ United States
$ 37,325
$ 34,352
$ 107,112
$ 101,245
﻿
﻿
﻿
As of
﻿
January 2,
October 1,
﻿
2016
2016
﻿ Long-lived Assets:
﻿ China
$ 92,835
$ 95,455
﻿ United States
$ 57,797
$ 64,415
﻿
﻿
﻿
﻿ </t>
  </si>
  <si>
    <t>Organization, Consolidation, And Basis Of Presentation (Details) $ / shares in Units, $ in Thousands</t>
  </si>
  <si>
    <t>Oct. 25, 2016</t>
  </si>
  <si>
    <t>Oct. 01, 2016USD ($)$ / shares</t>
  </si>
  <si>
    <t>Oct. 01, 2016USD ($)item$ / shares</t>
  </si>
  <si>
    <t>Organization, Consolidation and Presentation of Financial Statements [Line Items]</t>
  </si>
  <si>
    <t>Geographic regions</t>
  </si>
  <si>
    <t>Sub-geographical regions</t>
  </si>
  <si>
    <t>Accounting Standards Update 2015-16 [Member]</t>
  </si>
  <si>
    <t>Increased net earnings | $</t>
  </si>
  <si>
    <t>Increased dilutive share count | $ / shares</t>
  </si>
  <si>
    <t>Subsequent Event [Member]</t>
  </si>
  <si>
    <t>Stock split ratio</t>
  </si>
  <si>
    <t>Fair Value Measures (Narrative) (Details) - USD ($)</t>
  </si>
  <si>
    <t>Transfers of financial assets or liabilities</t>
  </si>
  <si>
    <t>Non-financial assets</t>
  </si>
  <si>
    <t>Fair Value Measures (Schedule Of Assets And Liabilities Measured At Fair Value) (Details) - USD ($) $ in Thousands</t>
  </si>
  <si>
    <t>Fair Value, Assets and Liabilities Measured on Recurring and Nonrecurring Basis [Line Items]</t>
  </si>
  <si>
    <t>Money market funds included in cash equivalents</t>
  </si>
  <si>
    <t>Foreign currency contracts included in prepaid expenses and other current assets</t>
  </si>
  <si>
    <t>Total financial assets and liabilities</t>
  </si>
  <si>
    <t>Fair Value, Inputs, Level 1 [Member]</t>
  </si>
  <si>
    <t>Fair Value, Inputs, Level 2 [Member]</t>
  </si>
  <si>
    <t>Inventories (Details) - USD ($) $ in Thousands</t>
  </si>
  <si>
    <t>Raw materials</t>
  </si>
  <si>
    <t>Work in progress</t>
  </si>
  <si>
    <t>Finished goods</t>
  </si>
  <si>
    <t>Intangible Assets (Details)</t>
  </si>
  <si>
    <t>Oct. 01, 2016USD ($)</t>
  </si>
  <si>
    <t>Goodwill impairment</t>
  </si>
  <si>
    <t>Impairment of indefinite-lived intangible assets</t>
  </si>
  <si>
    <t>Other Assets (Details) - Non-revolving Credit Facility [Member] - USD ($) $ in Thousands</t>
  </si>
  <si>
    <t>12 Months Ended</t>
  </si>
  <si>
    <t>Other Assets [Line Items]</t>
  </si>
  <si>
    <t>Receivable</t>
  </si>
  <si>
    <t>Land-use rights</t>
  </si>
  <si>
    <t>Amortization period</t>
  </si>
  <si>
    <t>50 years</t>
  </si>
  <si>
    <t>Maturity date</t>
  </si>
  <si>
    <t>Feb. 1,
		2024</t>
  </si>
  <si>
    <t>LIBOR [Member]</t>
  </si>
  <si>
    <t>Variable rate</t>
  </si>
  <si>
    <t>4.00%</t>
  </si>
  <si>
    <t>Line Of Credit (Details) - USD ($) $ in Thousands</t>
  </si>
  <si>
    <t>Nov. 01, 2016</t>
  </si>
  <si>
    <t>Feb. 19, 2016</t>
  </si>
  <si>
    <t>Feb. 18, 2016</t>
  </si>
  <si>
    <t>Line of Credit Facility [Line Items]</t>
  </si>
  <si>
    <t>Adjusted EBITDA covenant</t>
  </si>
  <si>
    <t>Line of Credit [Member]</t>
  </si>
  <si>
    <t>Credit facility</t>
  </si>
  <si>
    <t>Reduction in available borrowing limit</t>
  </si>
  <si>
    <t>Outstanding debt</t>
  </si>
  <si>
    <t>Apr. 1,
		2021</t>
  </si>
  <si>
    <t>Amended And Restated Credit Agreement [Member]</t>
  </si>
  <si>
    <t>Amended And Restated Credit Agreement [Member] | Scenario, Forecast [Member]</t>
  </si>
  <si>
    <t>Common Stock And Earnings Per Share (Narrative) (Details) shares in Thousands, $ in Thousands</t>
  </si>
  <si>
    <t>Oct. 01, 2016USD ($)shares</t>
  </si>
  <si>
    <t>Shares repurchased and retired | shares</t>
  </si>
  <si>
    <t>Value of shares repurchased and retired</t>
  </si>
  <si>
    <t>Remaining approved repurchase amount</t>
  </si>
  <si>
    <t>Common Stock And Earnings Per Share (Schedule Of Common Stock And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for the following shares were not included in the computation of diluted EPS due to the fact that their effect would be anti-dilutive:</t>
  </si>
  <si>
    <t>Segment Information (Narrative) (Details)</t>
  </si>
  <si>
    <t>Oct. 01, 2016itemsegment</t>
  </si>
  <si>
    <t>Number of reportable segments | segment</t>
  </si>
  <si>
    <t>Percentage of revenue from major customers, maximum</t>
  </si>
  <si>
    <t>10.00%</t>
  </si>
  <si>
    <t>Segment Information (Schedule Of Revenue Percentage By Product) (Details)</t>
  </si>
  <si>
    <t>USANA Nutritionals [Member]</t>
  </si>
  <si>
    <t>Revenue from External Customer [Line Items]</t>
  </si>
  <si>
    <t>Percentage of product revenue</t>
  </si>
  <si>
    <t>85.00%</t>
  </si>
  <si>
    <t>80.00%</t>
  </si>
  <si>
    <t>83.00%</t>
  </si>
  <si>
    <t>81.00%</t>
  </si>
  <si>
    <t>USANA Foods [Member]</t>
  </si>
  <si>
    <t>8.00%</t>
  </si>
  <si>
    <t>12.00%</t>
  </si>
  <si>
    <t>Sense - Beautiful Science [Member]</t>
  </si>
  <si>
    <t>6.00%</t>
  </si>
  <si>
    <t>7.00%</t>
  </si>
  <si>
    <t>Segment Information (Schedule Of Revenues From External Customers By Geographical Areas) (Details) - USD ($) $ in Thousands</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Consolidated Net Sales And Long Lived Assets) (Details) - USD ($) $ in Thousands</t>
  </si>
  <si>
    <t>China [Member]</t>
  </si>
  <si>
    <t>Long-lived Assets</t>
  </si>
  <si>
    <t>United Stat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896264</v>
      </c>
    </row>
    <row spans="1:3" r="9">
      <c t="s" r="A9" s="4">
        <v>14</v>
      </c>
      <c t="s" r="B9" s="4">
        <v>15</v>
      </c>
    </row>
    <row spans="1:3" r="10">
      <c t="s" r="A10" s="4">
        <v>16</v>
      </c>
      <c t="s" r="B10" s="4">
        <v>17</v>
      </c>
    </row>
    <row spans="1:3" r="11">
      <c t="s" r="A11" s="4">
        <v>18</v>
      </c>
      <c t="n" r="B11" s="6">
        <v>2016</v>
      </c>
    </row>
    <row spans="1:3" r="12">
      <c t="s" r="A12" s="4">
        <v>19</v>
      </c>
      <c t="s" r="B12" s="4">
        <v>20</v>
      </c>
    </row>
    <row spans="1:3" r="13">
      <c t="s" r="A13" s="4">
        <v>21</v>
      </c>
      <c t="n" r="C13" s="6">
        <v>12193500</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5</v>
      </c>
      <c t="s" r="B1" s="2">
        <v>1</v>
      </c>
    </row>
    <row spans="1:2" r="2">
      <c t="s" r="B2" s="2">
        <v>2</v>
      </c>
    </row>
    <row spans="1:2" r="3">
      <c t="s" r="A3" s="3">
        <v>140</v>
      </c>
    </row>
    <row spans="1:2" r="4">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8</v>
      </c>
      <c t="s" r="B1" s="2">
        <v>1</v>
      </c>
    </row>
    <row spans="1:2" r="2">
      <c t="s" r="B2" s="2">
        <v>2</v>
      </c>
    </row>
    <row spans="1:2" r="3">
      <c t="s" r="A3" s="3">
        <v>143</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1</v>
      </c>
      <c t="s" r="B1" s="2">
        <v>1</v>
      </c>
    </row>
    <row spans="1:2" r="2">
      <c t="s" r="B2" s="2">
        <v>2</v>
      </c>
    </row>
    <row spans="1:2" r="3">
      <c t="s" r="A3" s="3">
        <v>145</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4</v>
      </c>
      <c t="s" r="B1" s="2">
        <v>1</v>
      </c>
    </row>
    <row spans="1:2" r="2">
      <c t="s" r="B2" s="2">
        <v>2</v>
      </c>
    </row>
    <row spans="1:2" r="3">
      <c t="s" r="A3" s="3">
        <v>160</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4543</v>
      </c>
      <c t="n" r="C3" s="7">
        <v>143210</v>
      </c>
    </row>
    <row spans="1:3" r="4">
      <c t="s" r="A4" s="4">
        <v>28</v>
      </c>
      <c t="n" r="B4" s="6">
        <v>74146</v>
      </c>
      <c t="n" r="C4" s="6">
        <v>66119</v>
      </c>
    </row>
    <row spans="1:3" r="5">
      <c t="s" r="A5" s="4">
        <v>29</v>
      </c>
      <c t="n" r="B5" s="6">
        <v>39423</v>
      </c>
      <c t="n" r="C5" s="6">
        <v>34935</v>
      </c>
    </row>
    <row spans="1:3" r="6">
      <c t="s" r="A6" s="4">
        <v>30</v>
      </c>
      <c t="n" r="B6" s="6">
        <v>248112</v>
      </c>
      <c t="n" r="C6" s="6">
        <v>244264</v>
      </c>
    </row>
    <row spans="1:3" r="7">
      <c t="s" r="A7" s="4">
        <v>31</v>
      </c>
      <c t="n" r="B7" s="6">
        <v>103916</v>
      </c>
      <c t="n" r="C7" s="6">
        <v>87982</v>
      </c>
    </row>
    <row spans="1:3" r="8">
      <c t="s" r="A8" s="4">
        <v>32</v>
      </c>
      <c t="n" r="B8" s="6">
        <v>17138</v>
      </c>
      <c t="n" r="C8" s="6">
        <v>17432</v>
      </c>
    </row>
    <row spans="1:3" r="9">
      <c t="s" r="A9" s="4">
        <v>33</v>
      </c>
      <c t="n" r="B9" s="6">
        <v>36130</v>
      </c>
      <c t="n" r="C9" s="6">
        <v>38269</v>
      </c>
    </row>
    <row spans="1:3" r="10">
      <c t="s" r="A10" s="4">
        <v>34</v>
      </c>
      <c t="n" r="B10" s="6">
        <v>15404</v>
      </c>
      <c t="n" r="C10" s="6">
        <v>9844</v>
      </c>
    </row>
    <row spans="1:3" r="11">
      <c t="s" r="A11" s="4">
        <v>35</v>
      </c>
      <c t="n" r="B11" s="6">
        <v>22908</v>
      </c>
      <c t="n" r="C11" s="6">
        <v>25446</v>
      </c>
    </row>
    <row spans="1:3" r="12">
      <c t="s" r="A12" s="4">
        <v>36</v>
      </c>
      <c t="n" r="B12" s="6">
        <v>443608</v>
      </c>
      <c t="n" r="C12" s="6">
        <v>423237</v>
      </c>
    </row>
    <row spans="1:3" r="13">
      <c t="s" r="A13" s="3">
        <v>37</v>
      </c>
    </row>
    <row spans="1:3" r="14">
      <c t="s" r="A14" s="4">
        <v>38</v>
      </c>
      <c t="n" r="B14" s="6">
        <v>10586</v>
      </c>
      <c t="n" r="C14" s="6">
        <v>10043</v>
      </c>
    </row>
    <row spans="1:3" r="15">
      <c t="s" r="A15" s="4">
        <v>39</v>
      </c>
      <c t="n" r="B15" s="6">
        <v>1200</v>
      </c>
    </row>
    <row spans="1:3" r="16">
      <c t="s" r="A16" s="4">
        <v>40</v>
      </c>
      <c t="n" r="B16" s="6">
        <v>116648</v>
      </c>
      <c t="n" r="C16" s="6">
        <v>121369</v>
      </c>
    </row>
    <row spans="1:3" r="17">
      <c t="s" r="A17" s="4">
        <v>41</v>
      </c>
      <c t="n" r="B17" s="6">
        <v>128434</v>
      </c>
      <c t="n" r="C17" s="6">
        <v>131412</v>
      </c>
    </row>
    <row spans="1:3" r="18">
      <c t="s" r="A18" s="4">
        <v>42</v>
      </c>
      <c t="n" r="B18" s="6">
        <v>5971</v>
      </c>
      <c t="n" r="C18" s="6">
        <v>9822</v>
      </c>
    </row>
    <row spans="1:3" r="19">
      <c t="s" r="A19" s="4">
        <v>43</v>
      </c>
      <c t="n" r="B19" s="6">
        <v>1494</v>
      </c>
      <c t="n" r="C19" s="6">
        <v>1151</v>
      </c>
    </row>
    <row spans="1:3" r="20">
      <c t="s" r="A20" s="3">
        <v>44</v>
      </c>
    </row>
    <row spans="1:3" r="21">
      <c t="s" r="A21" s="4">
        <v>45</v>
      </c>
      <c t="n" r="B21" s="6">
        <v>12</v>
      </c>
      <c t="n" r="C21" s="6">
        <v>13</v>
      </c>
    </row>
    <row spans="1:3" r="22">
      <c t="s" r="A22" s="4">
        <v>46</v>
      </c>
      <c t="n" r="B22" s="6">
        <v>68938</v>
      </c>
      <c t="n" r="C22" s="6">
        <v>69740</v>
      </c>
    </row>
    <row spans="1:3" r="23">
      <c t="s" r="A23" s="4">
        <v>47</v>
      </c>
      <c t="n" r="B23" s="6">
        <v>243523</v>
      </c>
      <c t="n" r="C23" s="6">
        <v>214875</v>
      </c>
    </row>
    <row spans="1:3" r="24">
      <c t="s" r="A24" s="4">
        <v>48</v>
      </c>
      <c t="n" r="B24" s="6">
        <v>-4764</v>
      </c>
      <c t="n" r="C24" s="6">
        <v>-3776</v>
      </c>
    </row>
    <row spans="1:3" r="25">
      <c t="s" r="A25" s="4">
        <v>49</v>
      </c>
      <c t="n" r="B25" s="6">
        <v>307709</v>
      </c>
      <c t="n" r="C25" s="6">
        <v>280852</v>
      </c>
    </row>
    <row spans="1:3" r="26">
      <c t="s" r="A26" s="4">
        <v>50</v>
      </c>
      <c t="n" r="B26" s="7">
        <v>443608</v>
      </c>
      <c t="n" r="C26" s="7">
        <v>423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77</v>
      </c>
      <c t="s" r="B1" s="2">
        <v>1</v>
      </c>
    </row>
    <row spans="1:2" r="2">
      <c t="s" r="B2" s="2">
        <v>2</v>
      </c>
    </row>
    <row spans="1:2" r="3">
      <c t="s" r="A3" s="3">
        <v>163</v>
      </c>
    </row>
    <row spans="1:2" r="4">
      <c t="s" r="A4" s="4">
        <v>178</v>
      </c>
      <c t="s" r="B4" s="4">
        <v>179</v>
      </c>
    </row>
    <row spans="1:2" r="5">
      <c t="s" r="A5" s="4">
        <v>180</v>
      </c>
      <c t="s" r="B5" s="4">
        <v>181</v>
      </c>
    </row>
    <row spans="1:2" r="6">
      <c t="s" r="A6" s="4">
        <v>182</v>
      </c>
      <c t="s" r="B6"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5"/>
  </cols>
  <sheetData>
    <row spans="1:4" r="1">
      <c t="s" r="A1" s="1">
        <v>184</v>
      </c>
      <c t="s" r="B1" s="2">
        <v>185</v>
      </c>
      <c t="s" r="C1" s="2">
        <v>186</v>
      </c>
      <c t="s" r="D1" s="2">
        <v>187</v>
      </c>
    </row>
    <row spans="1:4" r="2">
      <c t="s" r="A2" s="3">
        <v>188</v>
      </c>
    </row>
    <row spans="1:4" r="3">
      <c t="s" r="A3" s="4">
        <v>189</v>
      </c>
      <c t="n" r="D3" s="6">
        <v>2</v>
      </c>
    </row>
    <row spans="1:4" r="4">
      <c t="s" r="A4" s="4">
        <v>190</v>
      </c>
      <c t="n" r="D4" s="6">
        <v>3</v>
      </c>
    </row>
    <row spans="1:4" r="5">
      <c t="s" r="A5" s="4">
        <v>191</v>
      </c>
    </row>
    <row spans="1:4" r="6">
      <c t="s" r="A6" s="3">
        <v>188</v>
      </c>
    </row>
    <row spans="1:4" r="7">
      <c t="s" r="A7" s="4">
        <v>192</v>
      </c>
      <c t="n" r="C7" s="7">
        <v>6491</v>
      </c>
      <c t="n" r="D7" s="7">
        <v>7316</v>
      </c>
    </row>
    <row spans="1:4" r="8">
      <c t="s" r="A8" s="4">
        <v>193</v>
      </c>
      <c t="n" r="C8" s="9">
        <v>0.5</v>
      </c>
      <c t="n" r="D8" s="9">
        <v>0.52</v>
      </c>
    </row>
    <row spans="1:4" r="9">
      <c t="s" r="A9" s="4">
        <v>194</v>
      </c>
    </row>
    <row spans="1:4" r="10">
      <c t="s" r="A10" s="3">
        <v>188</v>
      </c>
    </row>
    <row spans="1:4" r="11">
      <c t="s" r="A11" s="4">
        <v>195</v>
      </c>
      <c t="n" r="B11" s="6">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96</v>
      </c>
      <c t="s" r="B1" s="2">
        <v>2</v>
      </c>
      <c t="s" r="C1" s="2">
        <v>25</v>
      </c>
    </row>
    <row spans="1:3" r="2">
      <c t="s" r="A2" s="3">
        <v>143</v>
      </c>
    </row>
    <row spans="1:3" r="3">
      <c t="s" r="A3" s="4">
        <v>197</v>
      </c>
      <c t="n" r="B3" s="7">
        <v>0</v>
      </c>
      <c t="n" r="C3" s="7">
        <v>0</v>
      </c>
    </row>
    <row spans="1:3" r="4">
      <c t="s" r="A4" s="4">
        <v>198</v>
      </c>
      <c t="n" r="B4" s="7">
        <v>0</v>
      </c>
      <c t="n" r="C4"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9</v>
      </c>
      <c t="s" r="B1" s="2">
        <v>2</v>
      </c>
      <c t="s" r="C1" s="2">
        <v>25</v>
      </c>
    </row>
    <row spans="1:3" r="2">
      <c t="s" r="A2" s="3">
        <v>200</v>
      </c>
    </row>
    <row spans="1:3" r="3">
      <c t="s" r="A3" s="4">
        <v>201</v>
      </c>
      <c t="n" r="B3" s="7">
        <v>44541</v>
      </c>
      <c t="n" r="C3" s="7">
        <v>14460</v>
      </c>
    </row>
    <row spans="1:3" r="4">
      <c t="s" r="A4" s="4">
        <v>202</v>
      </c>
      <c t="n" r="B4" s="6">
        <v>179</v>
      </c>
      <c t="n" r="C4" s="6">
        <v>33</v>
      </c>
    </row>
    <row spans="1:3" r="5">
      <c t="s" r="A5" s="4">
        <v>203</v>
      </c>
      <c t="n" r="B5" s="6">
        <v>44720</v>
      </c>
      <c t="n" r="C5" s="6">
        <v>14493</v>
      </c>
    </row>
    <row spans="1:3" r="6">
      <c t="s" r="A6" s="4">
        <v>204</v>
      </c>
    </row>
    <row spans="1:3" r="7">
      <c t="s" r="A7" s="3">
        <v>200</v>
      </c>
    </row>
    <row spans="1:3" r="8">
      <c t="s" r="A8" s="4">
        <v>201</v>
      </c>
      <c t="n" r="B8" s="6">
        <v>44541</v>
      </c>
      <c t="n" r="C8" s="6">
        <v>14460</v>
      </c>
    </row>
    <row spans="1:3" r="9">
      <c t="s" r="A9" s="4">
        <v>203</v>
      </c>
      <c t="n" r="B9" s="6">
        <v>44541</v>
      </c>
      <c t="n" r="C9" s="6">
        <v>14460</v>
      </c>
    </row>
    <row spans="1:3" r="10">
      <c t="s" r="A10" s="4">
        <v>205</v>
      </c>
    </row>
    <row spans="1:3" r="11">
      <c t="s" r="A11" s="3">
        <v>200</v>
      </c>
    </row>
    <row spans="1:3" r="12">
      <c t="s" r="A12" s="4">
        <v>202</v>
      </c>
      <c t="n" r="B12" s="6">
        <v>179</v>
      </c>
      <c t="n" r="C12" s="6">
        <v>33</v>
      </c>
    </row>
    <row spans="1:3" r="13">
      <c t="s" r="A13" s="4">
        <v>203</v>
      </c>
      <c t="n" r="B13" s="7">
        <v>179</v>
      </c>
      <c t="n" r="C13" s="7">
        <v>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06</v>
      </c>
      <c t="s" r="B1" s="2">
        <v>2</v>
      </c>
      <c t="s" r="C1" s="2">
        <v>25</v>
      </c>
    </row>
    <row spans="1:3" r="2">
      <c t="s" r="A2" s="3">
        <v>145</v>
      </c>
    </row>
    <row spans="1:3" r="3">
      <c t="s" r="A3" s="4">
        <v>207</v>
      </c>
      <c t="n" r="B3" s="7">
        <v>27388</v>
      </c>
      <c t="n" r="C3" s="7">
        <v>22529</v>
      </c>
    </row>
    <row spans="1:3" r="4">
      <c t="s" r="A4" s="4">
        <v>208</v>
      </c>
      <c t="n" r="B4" s="6">
        <v>9482</v>
      </c>
      <c t="n" r="C4" s="6">
        <v>8701</v>
      </c>
    </row>
    <row spans="1:3" r="5">
      <c t="s" r="A5" s="4">
        <v>209</v>
      </c>
      <c t="n" r="B5" s="6">
        <v>37276</v>
      </c>
      <c t="n" r="C5" s="6">
        <v>34889</v>
      </c>
    </row>
    <row spans="1:3" r="6">
      <c t="s" r="A6" s="4">
        <v>28</v>
      </c>
      <c t="n" r="B6" s="7">
        <v>74146</v>
      </c>
      <c t="n" r="C6" s="7">
        <v>661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r="A1" s="1">
        <v>210</v>
      </c>
      <c t="s" r="B1" s="2">
        <v>1</v>
      </c>
    </row>
    <row spans="1:2" r="2">
      <c t="s" r="B2" s="2">
        <v>211</v>
      </c>
    </row>
    <row spans="1:2" r="3">
      <c t="s" r="A3" s="3">
        <v>148</v>
      </c>
    </row>
    <row spans="1:2" r="4">
      <c t="s" r="A4" s="4">
        <v>212</v>
      </c>
      <c t="n" r="B4" s="7">
        <v>0</v>
      </c>
    </row>
    <row spans="1:2" r="5">
      <c t="s" r="A5" s="4">
        <v>213</v>
      </c>
      <c t="n" r="B5"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4</v>
      </c>
      <c t="s" r="B1" s="2">
        <v>1</v>
      </c>
      <c t="s" r="C1" s="2">
        <v>215</v>
      </c>
    </row>
    <row spans="1:3" r="2">
      <c t="s" r="B2" s="2">
        <v>2</v>
      </c>
      <c t="s" r="C2" s="2">
        <v>25</v>
      </c>
    </row>
    <row spans="1:3" r="3">
      <c t="s" r="A3" s="3">
        <v>216</v>
      </c>
    </row>
    <row spans="1:3" r="4">
      <c t="s" r="A4" s="4">
        <v>217</v>
      </c>
      <c t="n" r="B4" s="7">
        <v>7099</v>
      </c>
      <c t="n" r="C4" s="7">
        <v>8339</v>
      </c>
    </row>
    <row spans="1:3" r="5">
      <c t="s" r="A5" s="4">
        <v>218</v>
      </c>
      <c t="n" r="B5" s="7">
        <v>6865</v>
      </c>
      <c t="n" r="C5" s="7">
        <v>7053</v>
      </c>
    </row>
    <row spans="1:3" r="6">
      <c t="s" r="A6" s="4">
        <v>219</v>
      </c>
      <c t="s" r="B6" s="4">
        <v>220</v>
      </c>
    </row>
    <row spans="1:3" r="7">
      <c t="s" r="A7" s="4">
        <v>221</v>
      </c>
      <c t="s" r="B7" s="4">
        <v>222</v>
      </c>
    </row>
    <row spans="1:3" r="8">
      <c t="s" r="A8" s="4">
        <v>223</v>
      </c>
    </row>
    <row spans="1:3" r="9">
      <c t="s" r="A9" s="3">
        <v>216</v>
      </c>
    </row>
    <row spans="1:3" r="10">
      <c t="s" r="A10" s="4">
        <v>224</v>
      </c>
      <c t="s" r="B10"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r="A1" s="1">
        <v>226</v>
      </c>
      <c t="s" r="B1" s="2">
        <v>1</v>
      </c>
      <c t="s" r="C1" s="2">
        <v>215</v>
      </c>
    </row>
    <row spans="1:6" r="2">
      <c t="s" r="B2" s="2">
        <v>2</v>
      </c>
      <c t="s" r="C2" s="2">
        <v>25</v>
      </c>
      <c t="s" r="D2" s="2">
        <v>227</v>
      </c>
      <c t="s" r="E2" s="2">
        <v>228</v>
      </c>
      <c t="s" r="F2" s="2">
        <v>229</v>
      </c>
    </row>
    <row spans="1:6" r="3">
      <c t="s" r="A3" s="3">
        <v>230</v>
      </c>
    </row>
    <row spans="1:6" r="4">
      <c t="s" r="A4" s="4">
        <v>231</v>
      </c>
      <c t="n" r="F4" s="7">
        <v>60000</v>
      </c>
    </row>
    <row spans="1:6" r="5">
      <c t="s" r="A5" s="4">
        <v>232</v>
      </c>
    </row>
    <row spans="1:6" r="6">
      <c t="s" r="A6" s="3">
        <v>230</v>
      </c>
    </row>
    <row spans="1:6" r="7">
      <c t="s" r="A7" s="4">
        <v>233</v>
      </c>
      <c t="n" r="F7" s="7">
        <v>75000</v>
      </c>
    </row>
    <row spans="1:6" r="8">
      <c t="s" r="A8" s="4">
        <v>234</v>
      </c>
      <c t="n" r="B8" s="7">
        <v>5078</v>
      </c>
      <c t="n" r="C8" s="7">
        <v>4153</v>
      </c>
    </row>
    <row spans="1:6" r="9">
      <c t="s" r="A9" s="4">
        <v>235</v>
      </c>
      <c t="n" r="B9" s="7">
        <v>1200</v>
      </c>
    </row>
    <row spans="1:6" r="10">
      <c t="s" r="A10" s="4">
        <v>221</v>
      </c>
      <c t="s" r="B10" s="4">
        <v>236</v>
      </c>
    </row>
    <row spans="1:6" r="11">
      <c t="s" r="A11" s="4">
        <v>237</v>
      </c>
    </row>
    <row spans="1:6" r="12">
      <c t="s" r="A12" s="3">
        <v>230</v>
      </c>
    </row>
    <row spans="1:6" r="13">
      <c t="s" r="A13" s="4">
        <v>233</v>
      </c>
      <c t="n" r="E13" s="7">
        <v>125000</v>
      </c>
    </row>
    <row spans="1:6" r="14">
      <c t="s" r="A14" s="4">
        <v>231</v>
      </c>
      <c t="n" r="E14" s="7">
        <v>100000</v>
      </c>
    </row>
    <row spans="1:6" r="15">
      <c t="s" r="A15" s="4">
        <v>238</v>
      </c>
    </row>
    <row spans="1:6" r="16">
      <c t="s" r="A16" s="3">
        <v>230</v>
      </c>
    </row>
    <row spans="1:6" r="17">
      <c t="s" r="A17" s="4">
        <v>233</v>
      </c>
      <c t="n" r="D17" s="7">
        <v>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r="A1" s="1">
        <v>239</v>
      </c>
      <c t="s" r="B1" s="2">
        <v>1</v>
      </c>
    </row>
    <row spans="1:2" r="2">
      <c t="s" r="B2" s="2">
        <v>240</v>
      </c>
    </row>
    <row spans="1:2" r="3">
      <c t="s" r="A3" s="3">
        <v>160</v>
      </c>
    </row>
    <row spans="1:2" r="4">
      <c t="s" r="A4" s="4">
        <v>241</v>
      </c>
      <c t="n" r="B4" s="6">
        <v>553</v>
      </c>
    </row>
    <row spans="1:2" r="5">
      <c t="s" r="A5" s="4">
        <v>242</v>
      </c>
      <c t="n" r="B5" s="7">
        <v>64610</v>
      </c>
    </row>
    <row spans="1:2" r="6">
      <c t="s" r="A6" s="4">
        <v>243</v>
      </c>
      <c t="n" r="B6" s="7">
        <v>35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4</v>
      </c>
      <c t="s" r="B1" s="2">
        <v>58</v>
      </c>
      <c t="s" r="D1" s="2">
        <v>1</v>
      </c>
    </row>
    <row spans="1:5" r="2">
      <c t="s" r="B2" s="2">
        <v>2</v>
      </c>
      <c t="s" r="C2" s="2">
        <v>59</v>
      </c>
      <c t="s" r="D2" s="2">
        <v>2</v>
      </c>
      <c t="s" r="E2" s="2">
        <v>59</v>
      </c>
    </row>
    <row spans="1:5" r="3">
      <c t="s" r="A3" s="3">
        <v>160</v>
      </c>
    </row>
    <row spans="1:5" r="4">
      <c t="s" r="A4" s="4">
        <v>245</v>
      </c>
      <c t="n" r="B4" s="7">
        <v>30098</v>
      </c>
      <c t="n" r="C4" s="7">
        <v>25609</v>
      </c>
      <c t="n" r="D4" s="7">
        <v>78159</v>
      </c>
      <c t="n" r="E4" s="7">
        <v>70705</v>
      </c>
    </row>
    <row spans="1:5" r="5">
      <c t="s" r="A5" s="4">
        <v>246</v>
      </c>
      <c t="n" r="B5" s="6">
        <v>12089</v>
      </c>
      <c t="n" r="C5" s="6">
        <v>12852</v>
      </c>
      <c t="n" r="D5" s="6">
        <v>12056</v>
      </c>
      <c t="n" r="E5" s="6">
        <v>12747</v>
      </c>
    </row>
    <row spans="1:5" r="6">
      <c t="s" r="A6" s="4">
        <v>247</v>
      </c>
      <c t="n" r="B6" s="6">
        <v>436</v>
      </c>
      <c t="n" r="C6" s="6">
        <v>465</v>
      </c>
      <c t="n" r="D6" s="6">
        <v>469</v>
      </c>
      <c t="n" r="E6" s="6">
        <v>462</v>
      </c>
    </row>
    <row spans="1:5" r="7">
      <c t="s" r="A7" s="4">
        <v>248</v>
      </c>
      <c t="n" r="B7" s="6">
        <v>12525</v>
      </c>
      <c t="n" r="C7" s="6">
        <v>13317</v>
      </c>
      <c t="n" r="D7" s="6">
        <v>12525</v>
      </c>
      <c t="n" r="E7" s="6">
        <v>13209</v>
      </c>
    </row>
    <row spans="1:5" r="8">
      <c t="s" r="A8" s="4">
        <v>249</v>
      </c>
      <c t="n" r="B8" s="9">
        <v>2.49</v>
      </c>
      <c t="n" r="C8" s="9">
        <v>1.99</v>
      </c>
      <c t="n" r="D8" s="9">
        <v>6.48</v>
      </c>
      <c t="n" r="E8" s="9">
        <v>5.55</v>
      </c>
    </row>
    <row spans="1:5" r="9">
      <c t="s" r="A9" s="4">
        <v>250</v>
      </c>
      <c t="n" r="B9" s="9">
        <v>2.4</v>
      </c>
      <c t="n" r="C9" s="9">
        <v>1.92</v>
      </c>
      <c t="n" r="D9" s="9">
        <v>6.24</v>
      </c>
      <c t="n" r="E9" s="9">
        <v>5.35</v>
      </c>
    </row>
    <row spans="1:5" r="10">
      <c t="s" r="A10" s="4">
        <v>251</v>
      </c>
      <c t="n" r="B10" s="6">
        <v>1154</v>
      </c>
      <c t="n" r="C10" s="6">
        <v>361</v>
      </c>
      <c t="n" r="D10" s="6">
        <v>1118</v>
      </c>
      <c t="n" r="E10" s="6">
        <v>1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25</v>
      </c>
    </row>
    <row spans="1:3" r="2">
      <c t="s" r="A2" s="3">
        <v>52</v>
      </c>
    </row>
    <row spans="1:3" r="3">
      <c t="s" r="A3" s="4">
        <v>53</v>
      </c>
      <c t="n" r="B3" s="8">
        <v>0.001</v>
      </c>
      <c t="n" r="C3" s="8">
        <v>0.001</v>
      </c>
    </row>
    <row spans="1:3" r="4">
      <c t="s" r="A4" s="4">
        <v>54</v>
      </c>
      <c t="n" r="B4" s="6">
        <v>50000</v>
      </c>
      <c t="n" r="C4" s="6">
        <v>50000</v>
      </c>
    </row>
    <row spans="1:3" r="5">
      <c t="s" r="A5" s="4">
        <v>55</v>
      </c>
      <c t="n" r="B5" s="6">
        <v>12176</v>
      </c>
      <c t="n" r="C5" s="6">
        <v>12488</v>
      </c>
    </row>
    <row spans="1:3" r="6">
      <c t="s" r="A6" s="4">
        <v>56</v>
      </c>
      <c t="n" r="B6" s="6">
        <v>12176</v>
      </c>
      <c t="n" r="C6" s="6">
        <v>12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5"/>
  </cols>
  <sheetData>
    <row spans="1:2" r="1">
      <c t="s" r="A1" s="1">
        <v>252</v>
      </c>
      <c t="s" r="B1" s="2">
        <v>1</v>
      </c>
    </row>
    <row spans="1:2" r="2">
      <c t="s" r="B2" s="2">
        <v>253</v>
      </c>
    </row>
    <row spans="1:2" r="3">
      <c t="s" r="A3" s="3">
        <v>163</v>
      </c>
    </row>
    <row spans="1:2" r="4">
      <c t="s" r="A4" s="4">
        <v>254</v>
      </c>
      <c t="n" r="B4" s="6">
        <v>1</v>
      </c>
    </row>
    <row spans="1:2" r="5">
      <c t="s" r="A5" s="4">
        <v>255</v>
      </c>
      <c t="s" r="B5" s="4">
        <v>256</v>
      </c>
    </row>
    <row spans="1:2" r="6">
      <c t="s" r="A6" s="4">
        <v>189</v>
      </c>
      <c t="n" r="B6" s="6">
        <v>2</v>
      </c>
    </row>
    <row spans="1:2" r="7">
      <c t="s" r="A7" s="4">
        <v>190</v>
      </c>
      <c t="n" r="B7" s="6">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257</v>
      </c>
      <c t="s" r="B1" s="2">
        <v>58</v>
      </c>
      <c t="s" r="D1" s="2">
        <v>1</v>
      </c>
    </row>
    <row spans="1:5" r="2">
      <c t="s" r="B2" s="2">
        <v>2</v>
      </c>
      <c t="s" r="C2" s="2">
        <v>59</v>
      </c>
      <c t="s" r="D2" s="2">
        <v>2</v>
      </c>
      <c t="s" r="E2" s="2">
        <v>59</v>
      </c>
    </row>
    <row spans="1:5" r="3">
      <c t="s" r="A3" s="4">
        <v>258</v>
      </c>
    </row>
    <row spans="1:5" r="4">
      <c t="s" r="A4" s="3">
        <v>259</v>
      </c>
    </row>
    <row spans="1:5" r="5">
      <c t="s" r="A5" s="4">
        <v>260</v>
      </c>
      <c t="s" r="B5" s="4">
        <v>261</v>
      </c>
      <c t="s" r="C5" s="4">
        <v>262</v>
      </c>
      <c t="s" r="D5" s="4">
        <v>263</v>
      </c>
      <c t="s" r="E5" s="4">
        <v>264</v>
      </c>
    </row>
    <row spans="1:5" r="6">
      <c t="s" r="A6" s="4">
        <v>265</v>
      </c>
    </row>
    <row spans="1:5" r="7">
      <c t="s" r="A7" s="3">
        <v>259</v>
      </c>
    </row>
    <row spans="1:5" r="8">
      <c t="s" r="A8" s="4">
        <v>260</v>
      </c>
      <c t="s" r="B8" s="4">
        <v>266</v>
      </c>
      <c t="s" r="C8" s="4">
        <v>267</v>
      </c>
      <c t="s" r="D8" s="4">
        <v>256</v>
      </c>
      <c t="s" r="E8" s="4">
        <v>267</v>
      </c>
    </row>
    <row spans="1:5" r="9">
      <c t="s" r="A9" s="4">
        <v>268</v>
      </c>
    </row>
    <row spans="1:5" r="10">
      <c t="s" r="A10" s="3">
        <v>259</v>
      </c>
    </row>
    <row spans="1:5" r="11">
      <c t="s" r="A11" s="4">
        <v>260</v>
      </c>
      <c t="s" r="B11" s="4">
        <v>269</v>
      </c>
      <c t="s" r="C11" s="4">
        <v>270</v>
      </c>
      <c t="s" r="D11" s="4">
        <v>269</v>
      </c>
      <c t="s" r="E11" s="4">
        <v>2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58</v>
      </c>
      <c t="s" r="D1" s="2">
        <v>1</v>
      </c>
    </row>
    <row spans="1:5" r="2">
      <c t="s" r="B2" s="2">
        <v>2</v>
      </c>
      <c t="s" r="C2" s="2">
        <v>59</v>
      </c>
      <c t="s" r="D2" s="2">
        <v>2</v>
      </c>
      <c t="s" r="E2" s="2">
        <v>59</v>
      </c>
    </row>
    <row spans="1:5" r="3">
      <c t="s" r="A3" s="3">
        <v>272</v>
      </c>
    </row>
    <row spans="1:5" r="4">
      <c t="s" r="A4" s="4">
        <v>273</v>
      </c>
      <c t="n" r="B4" s="7">
        <v>254219</v>
      </c>
      <c t="n" r="C4" s="7">
        <v>233292</v>
      </c>
      <c t="n" r="D4" s="7">
        <v>753182</v>
      </c>
      <c t="n" r="E4" s="7">
        <v>685914</v>
      </c>
    </row>
    <row spans="1:5" r="5">
      <c t="s" r="A5" s="4">
        <v>274</v>
      </c>
    </row>
    <row spans="1:5" r="6">
      <c t="s" r="A6" s="3">
        <v>272</v>
      </c>
    </row>
    <row spans="1:5" r="7">
      <c t="s" r="A7" s="4">
        <v>273</v>
      </c>
      <c t="n" r="B7" s="6">
        <v>124470</v>
      </c>
      <c t="n" r="C7" s="6">
        <v>112323</v>
      </c>
      <c t="n" r="D7" s="6">
        <v>373308</v>
      </c>
      <c t="n" r="E7" s="6">
        <v>325942</v>
      </c>
    </row>
    <row spans="1:5" r="8">
      <c t="s" r="A8" s="4">
        <v>275</v>
      </c>
    </row>
    <row spans="1:5" r="9">
      <c t="s" r="A9" s="3">
        <v>272</v>
      </c>
    </row>
    <row spans="1:5" r="10">
      <c t="s" r="A10" s="4">
        <v>273</v>
      </c>
      <c t="n" r="B10" s="6">
        <v>54351</v>
      </c>
      <c t="n" r="C10" s="6">
        <v>45936</v>
      </c>
      <c t="n" r="D10" s="6">
        <v>154335</v>
      </c>
      <c t="n" r="E10" s="6">
        <v>137308</v>
      </c>
    </row>
    <row spans="1:5" r="11">
      <c t="s" r="A11" s="4">
        <v>276</v>
      </c>
    </row>
    <row spans="1:5" r="12">
      <c t="s" r="A12" s="3">
        <v>272</v>
      </c>
    </row>
    <row spans="1:5" r="13">
      <c t="s" r="A13" s="4">
        <v>273</v>
      </c>
      <c t="n" r="B13" s="6">
        <v>11555</v>
      </c>
      <c t="n" r="C13" s="6">
        <v>9920</v>
      </c>
      <c t="n" r="D13" s="6">
        <v>33376</v>
      </c>
      <c t="n" r="E13" s="6">
        <v>29495</v>
      </c>
    </row>
    <row spans="1:5" r="14">
      <c t="s" r="A14" s="4">
        <v>277</v>
      </c>
    </row>
    <row spans="1:5" r="15">
      <c t="s" r="A15" s="3">
        <v>272</v>
      </c>
    </row>
    <row spans="1:5" r="16">
      <c t="s" r="A16" s="4">
        <v>273</v>
      </c>
      <c t="n" r="B16" s="6">
        <v>190376</v>
      </c>
      <c t="n" r="C16" s="6">
        <v>168179</v>
      </c>
      <c t="n" r="D16" s="6">
        <v>561019</v>
      </c>
      <c t="n" r="E16" s="6">
        <v>492745</v>
      </c>
    </row>
    <row spans="1:5" r="17">
      <c t="s" r="A17" s="4">
        <v>278</v>
      </c>
    </row>
    <row spans="1:5" r="18">
      <c t="s" r="A18" s="3">
        <v>272</v>
      </c>
    </row>
    <row spans="1:5" r="19">
      <c t="s" r="A19" s="4">
        <v>273</v>
      </c>
      <c t="n" r="B19" s="7">
        <v>63843</v>
      </c>
      <c t="n" r="C19" s="7">
        <v>65113</v>
      </c>
      <c t="n" r="D19" s="7">
        <v>192163</v>
      </c>
      <c t="n" r="E19" s="7">
        <v>1931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9</v>
      </c>
      <c t="s" r="B1" s="2">
        <v>58</v>
      </c>
      <c t="s" r="D1" s="2">
        <v>1</v>
      </c>
    </row>
    <row spans="1:6" r="2">
      <c t="s" r="B2" s="2">
        <v>2</v>
      </c>
      <c t="s" r="C2" s="2">
        <v>59</v>
      </c>
      <c t="s" r="D2" s="2">
        <v>2</v>
      </c>
      <c t="s" r="E2" s="2">
        <v>59</v>
      </c>
      <c t="s" r="F2" s="2">
        <v>25</v>
      </c>
    </row>
    <row spans="1:6" r="3">
      <c t="s" r="A3" s="3">
        <v>272</v>
      </c>
    </row>
    <row spans="1:6" r="4">
      <c t="s" r="A4" s="4">
        <v>61</v>
      </c>
      <c t="n" r="B4" s="7">
        <v>254219</v>
      </c>
      <c t="n" r="C4" s="7">
        <v>233292</v>
      </c>
      <c t="n" r="D4" s="7">
        <v>753182</v>
      </c>
      <c t="n" r="E4" s="7">
        <v>685914</v>
      </c>
    </row>
    <row spans="1:6" r="5">
      <c t="s" r="A5" s="4">
        <v>280</v>
      </c>
    </row>
    <row spans="1:6" r="6">
      <c t="s" r="A6" s="3">
        <v>272</v>
      </c>
    </row>
    <row spans="1:6" r="7">
      <c t="s" r="A7" s="4">
        <v>61</v>
      </c>
      <c t="n" r="B7" s="6">
        <v>108355</v>
      </c>
      <c t="n" r="C7" s="6">
        <v>95147</v>
      </c>
      <c t="n" r="D7" s="6">
        <v>324689</v>
      </c>
      <c t="n" r="E7" s="6">
        <v>273433</v>
      </c>
    </row>
    <row spans="1:6" r="8">
      <c t="s" r="A8" s="4">
        <v>281</v>
      </c>
      <c t="n" r="B8" s="6">
        <v>95455</v>
      </c>
      <c t="n" r="D8" s="6">
        <v>95455</v>
      </c>
      <c t="n" r="F8" s="7">
        <v>92835</v>
      </c>
    </row>
    <row spans="1:6" r="9">
      <c t="s" r="A9" s="4">
        <v>282</v>
      </c>
    </row>
    <row spans="1:6" r="10">
      <c t="s" r="A10" s="3">
        <v>272</v>
      </c>
    </row>
    <row spans="1:6" r="11">
      <c t="s" r="A11" s="4">
        <v>61</v>
      </c>
      <c t="n" r="B11" s="6">
        <v>34352</v>
      </c>
      <c t="n" r="C11" s="7">
        <v>37325</v>
      </c>
      <c t="n" r="D11" s="6">
        <v>101245</v>
      </c>
      <c t="n" r="E11" s="7">
        <v>107112</v>
      </c>
    </row>
    <row spans="1:6" r="12">
      <c t="s" r="A12" s="4">
        <v>281</v>
      </c>
      <c t="n" r="B12" s="7">
        <v>64415</v>
      </c>
      <c t="n" r="D12" s="7">
        <v>64415</v>
      </c>
      <c t="n" r="F12" s="7">
        <v>577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254219</v>
      </c>
      <c t="n" r="C4" s="7">
        <v>233292</v>
      </c>
      <c t="n" r="D4" s="7">
        <v>753182</v>
      </c>
      <c t="n" r="E4" s="7">
        <v>685914</v>
      </c>
    </row>
    <row spans="1:5" r="5">
      <c t="s" r="A5" s="4">
        <v>62</v>
      </c>
      <c t="n" r="B5" s="6">
        <v>44979</v>
      </c>
      <c t="n" r="C5" s="6">
        <v>41048</v>
      </c>
      <c t="n" r="D5" s="6">
        <v>133869</v>
      </c>
      <c t="n" r="E5" s="6">
        <v>119501</v>
      </c>
    </row>
    <row spans="1:5" r="6">
      <c t="s" r="A6" s="4">
        <v>63</v>
      </c>
      <c t="n" r="B6" s="6">
        <v>209240</v>
      </c>
      <c t="n" r="C6" s="6">
        <v>192244</v>
      </c>
      <c t="n" r="D6" s="6">
        <v>619313</v>
      </c>
      <c t="n" r="E6" s="6">
        <v>566413</v>
      </c>
    </row>
    <row spans="1:5" r="7">
      <c t="s" r="A7" s="3">
        <v>64</v>
      </c>
    </row>
    <row spans="1:5" r="8">
      <c t="s" r="A8" s="4">
        <v>65</v>
      </c>
      <c t="n" r="B8" s="6">
        <v>112816</v>
      </c>
      <c t="n" r="C8" s="6">
        <v>101521</v>
      </c>
      <c t="n" r="D8" s="6">
        <v>335541</v>
      </c>
      <c t="n" r="E8" s="6">
        <v>304751</v>
      </c>
    </row>
    <row spans="1:5" r="9">
      <c t="s" r="A9" s="4">
        <v>66</v>
      </c>
      <c t="n" r="B9" s="6">
        <v>60591</v>
      </c>
      <c t="n" r="C9" s="6">
        <v>52757</v>
      </c>
      <c t="n" r="D9" s="6">
        <v>176986</v>
      </c>
      <c t="n" r="E9" s="6">
        <v>155137</v>
      </c>
    </row>
    <row spans="1:5" r="10">
      <c t="s" r="A10" s="4">
        <v>67</v>
      </c>
      <c t="n" r="B10" s="6">
        <v>173407</v>
      </c>
      <c t="n" r="C10" s="6">
        <v>154278</v>
      </c>
      <c t="n" r="D10" s="6">
        <v>512527</v>
      </c>
      <c t="n" r="E10" s="6">
        <v>459888</v>
      </c>
    </row>
    <row spans="1:5" r="11">
      <c t="s" r="A11" s="4">
        <v>68</v>
      </c>
      <c t="n" r="B11" s="6">
        <v>35833</v>
      </c>
      <c t="n" r="C11" s="6">
        <v>37966</v>
      </c>
      <c t="n" r="D11" s="6">
        <v>106786</v>
      </c>
      <c t="n" r="E11" s="6">
        <v>106525</v>
      </c>
    </row>
    <row spans="1:5" r="12">
      <c t="s" r="A12" s="3">
        <v>69</v>
      </c>
    </row>
    <row spans="1:5" r="13">
      <c t="s" r="A13" s="4">
        <v>70</v>
      </c>
      <c t="n" r="B13" s="6">
        <v>338</v>
      </c>
      <c t="n" r="C13" s="6">
        <v>367</v>
      </c>
      <c t="n" r="D13" s="6">
        <v>1099</v>
      </c>
      <c t="n" r="E13" s="6">
        <v>753</v>
      </c>
    </row>
    <row spans="1:5" r="14">
      <c t="s" r="A14" s="4">
        <v>71</v>
      </c>
      <c t="n" r="B14" s="6">
        <v>-46</v>
      </c>
      <c t="n" r="C14" s="6">
        <v>-4</v>
      </c>
      <c t="n" r="D14" s="6">
        <v>-424</v>
      </c>
      <c t="n" r="E14" s="6">
        <v>-11</v>
      </c>
    </row>
    <row spans="1:5" r="15">
      <c t="s" r="A15" s="4">
        <v>72</v>
      </c>
      <c t="n" r="B15" s="6">
        <v>-24</v>
      </c>
      <c t="n" r="C15" s="6">
        <v>78</v>
      </c>
      <c t="n" r="D15" s="6">
        <v>-684</v>
      </c>
      <c t="n" r="E15" s="6">
        <v>-219</v>
      </c>
    </row>
    <row spans="1:5" r="16">
      <c t="s" r="A16" s="4">
        <v>73</v>
      </c>
      <c t="n" r="B16" s="6">
        <v>268</v>
      </c>
      <c t="n" r="C16" s="6">
        <v>441</v>
      </c>
      <c t="n" r="D16" s="6">
        <v>-9</v>
      </c>
      <c t="n" r="E16" s="6">
        <v>523</v>
      </c>
    </row>
    <row spans="1:5" r="17">
      <c t="s" r="A17" s="4">
        <v>74</v>
      </c>
      <c t="n" r="B17" s="6">
        <v>36101</v>
      </c>
      <c t="n" r="C17" s="6">
        <v>38407</v>
      </c>
      <c t="n" r="D17" s="6">
        <v>106777</v>
      </c>
      <c t="n" r="E17" s="6">
        <v>107048</v>
      </c>
    </row>
    <row spans="1:5" r="18">
      <c t="s" r="A18" s="4">
        <v>75</v>
      </c>
      <c t="n" r="B18" s="6">
        <v>6003</v>
      </c>
      <c t="n" r="C18" s="6">
        <v>12798</v>
      </c>
      <c t="n" r="D18" s="6">
        <v>28618</v>
      </c>
      <c t="n" r="E18" s="6">
        <v>36343</v>
      </c>
    </row>
    <row spans="1:5" r="19">
      <c t="s" r="A19" s="4">
        <v>76</v>
      </c>
      <c t="n" r="B19" s="7">
        <v>30098</v>
      </c>
      <c t="n" r="C19" s="7">
        <v>25609</v>
      </c>
      <c t="n" r="D19" s="7">
        <v>78159</v>
      </c>
      <c t="n" r="E19" s="7">
        <v>70705</v>
      </c>
    </row>
    <row spans="1:5" r="20">
      <c t="s" r="A20" s="3">
        <v>77</v>
      </c>
    </row>
    <row spans="1:5" r="21">
      <c t="s" r="A21" s="4">
        <v>78</v>
      </c>
      <c t="n" r="B21" s="9">
        <v>2.49</v>
      </c>
      <c t="n" r="C21" s="9">
        <v>1.99</v>
      </c>
      <c t="n" r="D21" s="9">
        <v>6.48</v>
      </c>
      <c t="n" r="E21" s="9">
        <v>5.55</v>
      </c>
    </row>
    <row spans="1:5" r="22">
      <c t="s" r="A22" s="4">
        <v>79</v>
      </c>
      <c t="n" r="B22" s="9">
        <v>2.4</v>
      </c>
      <c t="n" r="C22" s="9">
        <v>1.92</v>
      </c>
      <c t="n" r="D22" s="9">
        <v>6.24</v>
      </c>
      <c t="n" r="E22" s="9">
        <v>5.35</v>
      </c>
    </row>
    <row spans="1:5" r="23">
      <c t="s" r="A23" s="3">
        <v>80</v>
      </c>
    </row>
    <row spans="1:5" r="24">
      <c t="s" r="A24" s="4">
        <v>78</v>
      </c>
      <c t="n" r="B24" s="6">
        <v>12089</v>
      </c>
      <c t="n" r="C24" s="6">
        <v>12852</v>
      </c>
      <c t="n" r="D24" s="6">
        <v>12056</v>
      </c>
      <c t="n" r="E24" s="6">
        <v>12747</v>
      </c>
    </row>
    <row spans="1:5" r="25">
      <c t="s" r="A25" s="4">
        <v>79</v>
      </c>
      <c t="n" r="B25" s="6">
        <v>12525</v>
      </c>
      <c t="n" r="C25" s="6">
        <v>13317</v>
      </c>
      <c t="n" r="D25" s="6">
        <v>12525</v>
      </c>
      <c t="n" r="E25" s="6">
        <v>13209</v>
      </c>
    </row>
    <row spans="1:5" r="26">
      <c t="s" r="A26" s="3">
        <v>81</v>
      </c>
    </row>
    <row spans="1:5" r="27">
      <c t="s" r="A27" s="4">
        <v>76</v>
      </c>
      <c t="n" r="B27" s="7">
        <v>30098</v>
      </c>
      <c t="n" r="C27" s="7">
        <v>25609</v>
      </c>
      <c t="n" r="D27" s="7">
        <v>78159</v>
      </c>
      <c t="n" r="E27" s="7">
        <v>70705</v>
      </c>
    </row>
    <row spans="1:5" r="28">
      <c t="s" r="A28" s="3">
        <v>82</v>
      </c>
    </row>
    <row spans="1:5" r="29">
      <c t="s" r="A29" s="4">
        <v>83</v>
      </c>
      <c t="n" r="B29" s="6">
        <v>-341</v>
      </c>
      <c t="n" r="C29" s="6">
        <v>-4990</v>
      </c>
      <c t="n" r="D29" s="6">
        <v>-2643</v>
      </c>
      <c t="n" r="E29" s="6">
        <v>-6374</v>
      </c>
    </row>
    <row spans="1:5" r="30">
      <c t="s" r="A30" s="4">
        <v>84</v>
      </c>
      <c t="n" r="B30" s="6">
        <v>-515</v>
      </c>
      <c t="n" r="C30" s="6">
        <v>1831</v>
      </c>
      <c t="n" r="D30" s="6">
        <v>1655</v>
      </c>
      <c t="n" r="E30" s="6">
        <v>2355</v>
      </c>
    </row>
    <row spans="1:5" r="31">
      <c t="s" r="A31" s="4">
        <v>85</v>
      </c>
      <c t="n" r="B31" s="6">
        <v>-856</v>
      </c>
      <c t="n" r="C31" s="6">
        <v>-3159</v>
      </c>
      <c t="n" r="D31" s="6">
        <v>-988</v>
      </c>
      <c t="n" r="E31" s="6">
        <v>-4019</v>
      </c>
    </row>
    <row spans="1:5" r="32">
      <c t="s" r="A32" s="4">
        <v>86</v>
      </c>
      <c t="n" r="B32" s="7">
        <v>29242</v>
      </c>
      <c t="n" r="C32" s="7">
        <v>22450</v>
      </c>
      <c t="n" r="D32" s="7">
        <v>77171</v>
      </c>
      <c t="n" r="E32" s="7">
        <v>666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spans="1:6" r="1">
      <c t="s" r="A1" s="1">
        <v>87</v>
      </c>
      <c t="s" r="B1" s="2">
        <v>88</v>
      </c>
      <c t="s" r="C1" s="2">
        <v>89</v>
      </c>
      <c t="s" r="D1" s="2">
        <v>90</v>
      </c>
      <c t="s" r="E1" s="2">
        <v>91</v>
      </c>
      <c t="s" r="F1" s="2">
        <v>92</v>
      </c>
    </row>
    <row spans="1:6" r="2">
      <c t="s" r="A2" s="4">
        <v>93</v>
      </c>
      <c t="n" r="C2" s="7">
        <v>934</v>
      </c>
      <c t="n" r="D2" s="7">
        <v>-601</v>
      </c>
      <c t="n" r="F2" s="7">
        <v>333</v>
      </c>
    </row>
    <row spans="1:6" r="3">
      <c t="s" r="A3" s="4">
        <v>94</v>
      </c>
      <c t="n" r="B3" s="6">
        <v>12488</v>
      </c>
    </row>
    <row spans="1:6" r="4">
      <c t="s" r="A4" s="4">
        <v>95</v>
      </c>
      <c t="n" r="B4" s="6">
        <v>12488</v>
      </c>
    </row>
    <row spans="1:6" r="5">
      <c t="s" r="A5" s="4">
        <v>96</v>
      </c>
      <c t="n" r="F5" s="6">
        <v>12488</v>
      </c>
    </row>
    <row spans="1:6" r="6">
      <c t="s" r="A6" s="4">
        <v>97</v>
      </c>
      <c t="n" r="B6" s="7">
        <v>13</v>
      </c>
      <c t="n" r="C6" s="6">
        <v>69740</v>
      </c>
      <c t="n" r="D6" s="6">
        <v>214875</v>
      </c>
      <c t="n" r="E6" s="7">
        <v>-3776</v>
      </c>
      <c t="n" r="F6" s="7">
        <v>280852</v>
      </c>
    </row>
    <row spans="1:6" r="7">
      <c t="s" r="A7" s="4">
        <v>98</v>
      </c>
      <c t="n" r="B7" s="7">
        <v>13</v>
      </c>
      <c t="n" r="C7" s="6">
        <v>70674</v>
      </c>
      <c t="n" r="D7" s="6">
        <v>214274</v>
      </c>
      <c t="n" r="E7" s="6">
        <v>-3776</v>
      </c>
      <c t="n" r="F7" s="6">
        <v>281185</v>
      </c>
    </row>
    <row spans="1:6" r="8">
      <c t="s" r="A8" s="4">
        <v>99</v>
      </c>
      <c t="n" r="F8" s="6">
        <v>280852</v>
      </c>
    </row>
    <row spans="1:6" r="9">
      <c t="s" r="A9" s="4">
        <v>76</v>
      </c>
      <c t="n" r="D9" s="6">
        <v>78159</v>
      </c>
      <c t="n" r="F9" s="6">
        <v>78159</v>
      </c>
    </row>
    <row spans="1:6" r="10">
      <c t="s" r="A10" s="4">
        <v>85</v>
      </c>
      <c t="n" r="E10" s="6">
        <v>-988</v>
      </c>
      <c t="n" r="F10" s="6">
        <v>-988</v>
      </c>
    </row>
    <row spans="1:6" r="11">
      <c t="s" r="A11" s="4">
        <v>100</v>
      </c>
      <c t="n" r="C11" s="6">
        <v>13963</v>
      </c>
      <c t="n" r="F11" s="7">
        <v>13963</v>
      </c>
    </row>
    <row spans="1:6" r="12">
      <c t="s" r="A12" s="4">
        <v>101</v>
      </c>
      <c t="n" r="B12" s="6">
        <v>-553</v>
      </c>
      <c t="n" r="F12" s="6">
        <v>-553</v>
      </c>
    </row>
    <row spans="1:6" r="13">
      <c t="s" r="A13" s="4">
        <v>102</v>
      </c>
      <c t="n" r="B13" s="7">
        <v>-1</v>
      </c>
      <c t="n" r="C13" s="6">
        <v>-15699</v>
      </c>
      <c t="n" r="D13" s="6">
        <v>-48910</v>
      </c>
      <c t="n" r="F13" s="7">
        <v>-64610</v>
      </c>
    </row>
    <row spans="1:6" r="14">
      <c t="s" r="A14" s="4">
        <v>103</v>
      </c>
      <c t="n" r="B14" s="6">
        <v>241</v>
      </c>
    </row>
    <row spans="1:6" r="15">
      <c t="s" r="A15" s="4">
        <v>104</v>
      </c>
      <c t="n" r="B15" s="6">
        <v>12176</v>
      </c>
      <c t="n" r="F15" s="6">
        <v>12176</v>
      </c>
    </row>
    <row spans="1:6" r="16">
      <c t="s" r="A16" s="4">
        <v>105</v>
      </c>
      <c t="n" r="B16" s="7">
        <v>12</v>
      </c>
      <c t="n" r="C16" s="7">
        <v>68938</v>
      </c>
      <c t="n" r="D16" s="7">
        <v>243523</v>
      </c>
      <c t="n" r="E16" s="7">
        <v>-4764</v>
      </c>
      <c t="n" r="F16" s="7">
        <v>3077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59</v>
      </c>
    </row>
    <row spans="1:3" r="3">
      <c t="s" r="A3" s="3">
        <v>107</v>
      </c>
    </row>
    <row spans="1:3" r="4">
      <c t="s" r="A4" s="4">
        <v>76</v>
      </c>
      <c t="n" r="B4" s="7">
        <v>78159</v>
      </c>
      <c t="n" r="C4" s="7">
        <v>70705</v>
      </c>
    </row>
    <row spans="1:3" r="5">
      <c t="s" r="A5" s="3">
        <v>108</v>
      </c>
    </row>
    <row spans="1:3" r="6">
      <c t="s" r="A6" s="4">
        <v>109</v>
      </c>
      <c t="n" r="B6" s="6">
        <v>9930</v>
      </c>
      <c t="n" r="C6" s="6">
        <v>7284</v>
      </c>
    </row>
    <row spans="1:3" r="7">
      <c t="s" r="A7" s="4">
        <v>110</v>
      </c>
      <c t="n" r="B7" s="6">
        <v>55</v>
      </c>
      <c t="n" r="C7" s="6">
        <v>1</v>
      </c>
    </row>
    <row spans="1:3" r="8">
      <c t="s" r="A8" s="4">
        <v>100</v>
      </c>
      <c t="n" r="B8" s="6">
        <v>13963</v>
      </c>
      <c t="n" r="C8" s="6">
        <v>6952</v>
      </c>
    </row>
    <row spans="1:3" r="9">
      <c t="s" r="A9" s="4">
        <v>111</v>
      </c>
      <c t="n" r="C9" s="6">
        <v>-9739</v>
      </c>
    </row>
    <row spans="1:3" r="10">
      <c t="s" r="A10" s="4">
        <v>112</v>
      </c>
      <c t="n" r="B10" s="6">
        <v>-2249</v>
      </c>
      <c t="n" r="C10" s="6">
        <v>-1993</v>
      </c>
    </row>
    <row spans="1:3" r="11">
      <c t="s" r="A11" s="3">
        <v>113</v>
      </c>
    </row>
    <row spans="1:3" r="12">
      <c t="s" r="A12" s="4">
        <v>28</v>
      </c>
      <c t="n" r="B12" s="6">
        <v>-7922</v>
      </c>
      <c t="n" r="C12" s="6">
        <v>-18432</v>
      </c>
    </row>
    <row spans="1:3" r="13">
      <c t="s" r="A13" s="4">
        <v>114</v>
      </c>
      <c t="n" r="B13" s="6">
        <v>-12179</v>
      </c>
      <c t="n" r="C13" s="6">
        <v>-565</v>
      </c>
    </row>
    <row spans="1:3" r="14">
      <c t="s" r="A14" s="4">
        <v>115</v>
      </c>
      <c t="n" r="C14" s="6">
        <v>9587</v>
      </c>
    </row>
    <row spans="1:3" r="15">
      <c t="s" r="A15" s="4">
        <v>38</v>
      </c>
      <c t="n" r="B15" s="6">
        <v>597</v>
      </c>
      <c t="n" r="C15" s="6">
        <v>1868</v>
      </c>
    </row>
    <row spans="1:3" r="16">
      <c t="s" r="A16" s="4">
        <v>116</v>
      </c>
      <c t="n" r="B16" s="6">
        <v>1386</v>
      </c>
      <c t="n" r="C16" s="6">
        <v>8849</v>
      </c>
    </row>
    <row spans="1:3" r="17">
      <c t="s" r="A17" s="4">
        <v>117</v>
      </c>
      <c t="n" r="B17" s="6">
        <v>81740</v>
      </c>
      <c t="n" r="C17" s="6">
        <v>74517</v>
      </c>
    </row>
    <row spans="1:3" r="18">
      <c t="s" r="A18" s="3">
        <v>118</v>
      </c>
    </row>
    <row spans="1:3" r="19">
      <c t="s" r="A19" s="4">
        <v>119</v>
      </c>
      <c t="n" r="B19" s="6">
        <v>-4</v>
      </c>
      <c t="n" r="C19" s="6">
        <v>-1579</v>
      </c>
    </row>
    <row spans="1:3" r="20">
      <c t="s" r="A20" s="4">
        <v>120</v>
      </c>
      <c t="n" r="B20" s="6">
        <v>605</v>
      </c>
    </row>
    <row spans="1:3" r="21">
      <c t="s" r="A21" s="4">
        <v>121</v>
      </c>
      <c t="n" r="B21" s="6">
        <v>3</v>
      </c>
      <c t="n" r="C21" s="6">
        <v>182</v>
      </c>
    </row>
    <row spans="1:3" r="22">
      <c t="s" r="A22" s="4">
        <v>122</v>
      </c>
      <c t="n" r="B22" s="6">
        <v>-26047</v>
      </c>
      <c t="n" r="C22" s="6">
        <v>-16468</v>
      </c>
    </row>
    <row spans="1:3" r="23">
      <c t="s" r="A23" s="4">
        <v>123</v>
      </c>
      <c t="n" r="B23" s="6">
        <v>-25443</v>
      </c>
      <c t="n" r="C23" s="6">
        <v>-17865</v>
      </c>
    </row>
    <row spans="1:3" r="24">
      <c t="s" r="A24" s="3">
        <v>124</v>
      </c>
    </row>
    <row spans="1:3" r="25">
      <c t="s" r="A25" s="4">
        <v>111</v>
      </c>
      <c t="n" r="C25" s="6">
        <v>9739</v>
      </c>
    </row>
    <row spans="1:3" r="26">
      <c t="s" r="A26" s="4">
        <v>125</v>
      </c>
      <c t="n" r="B26" s="6">
        <v>-64610</v>
      </c>
    </row>
    <row spans="1:3" r="27">
      <c t="s" r="A27" s="4">
        <v>126</v>
      </c>
      <c t="n" r="B27" s="6">
        <v>73700</v>
      </c>
    </row>
    <row spans="1:3" r="28">
      <c t="s" r="A28" s="4">
        <v>127</v>
      </c>
      <c t="n" r="B28" s="6">
        <v>-72500</v>
      </c>
    </row>
    <row spans="1:3" r="29">
      <c t="s" r="A29" s="4">
        <v>128</v>
      </c>
      <c t="n" r="B29" s="6">
        <v>-250</v>
      </c>
    </row>
    <row spans="1:3" r="30">
      <c t="s" r="A30" s="4">
        <v>129</v>
      </c>
      <c t="n" r="B30" s="6">
        <v>-63660</v>
      </c>
      <c t="n" r="C30" s="6">
        <v>9739</v>
      </c>
    </row>
    <row spans="1:3" r="31">
      <c t="s" r="A31" s="4">
        <v>130</v>
      </c>
      <c t="n" r="B31" s="6">
        <v>-1304</v>
      </c>
      <c t="n" r="C31" s="6">
        <v>-3322</v>
      </c>
    </row>
    <row spans="1:3" r="32">
      <c t="s" r="A32" s="4">
        <v>131</v>
      </c>
      <c t="n" r="B32" s="6">
        <v>-8667</v>
      </c>
      <c t="n" r="C32" s="6">
        <v>63069</v>
      </c>
    </row>
    <row spans="1:3" r="33">
      <c t="s" r="A33" s="4">
        <v>132</v>
      </c>
      <c t="n" r="B33" s="6">
        <v>143210</v>
      </c>
      <c t="n" r="C33" s="6">
        <v>111126</v>
      </c>
    </row>
    <row spans="1:3" r="34">
      <c t="s" r="A34" s="4">
        <v>133</v>
      </c>
      <c t="n" r="B34" s="6">
        <v>134543</v>
      </c>
      <c t="n" r="C34" s="6">
        <v>174195</v>
      </c>
    </row>
    <row spans="1:3" r="35">
      <c t="s" r="A35" s="3">
        <v>134</v>
      </c>
    </row>
    <row spans="1:3" r="36">
      <c t="s" r="A36" s="4">
        <v>135</v>
      </c>
      <c t="n" r="B36" s="6">
        <v>317</v>
      </c>
      <c t="n" r="C36" s="6">
        <v>11</v>
      </c>
    </row>
    <row spans="1:3" r="37">
      <c t="s" r="A37" s="4">
        <v>75</v>
      </c>
      <c t="n" r="B37" s="6">
        <v>41114</v>
      </c>
      <c t="n" r="C37" s="6">
        <v>18918</v>
      </c>
    </row>
    <row spans="1:3" r="38">
      <c t="s" r="A38" s="3">
        <v>136</v>
      </c>
    </row>
    <row spans="1:3" r="39">
      <c t="s" r="A39" s="4">
        <v>137</v>
      </c>
      <c t="n" r="B39" s="6">
        <v>1142</v>
      </c>
      <c t="n" r="C39" s="6">
        <v>466</v>
      </c>
    </row>
    <row spans="1:3" r="40">
      <c t="s" r="A40" s="4">
        <v>138</v>
      </c>
      <c t="n" r="B40" s="7">
        <v>1763</v>
      </c>
      <c t="n" r="C40" s="7">
        <v>1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v>
      </c>
      <c t="s" r="B1" s="2">
        <v>1</v>
      </c>
    </row>
    <row spans="1:2" r="2">
      <c t="s" r="B2" s="2">
        <v>2</v>
      </c>
    </row>
    <row spans="1:2" r="3">
      <c t="s" r="A3" s="3">
        <v>145</v>
      </c>
    </row>
    <row spans="1:2" r="4">
      <c t="s" r="A4" s="4">
        <v>28</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Consolidation, An</vt:lpstr>
      <vt:lpstr>Fair Value Measures</vt:lpstr>
      <vt:lpstr>Inventories</vt:lpstr>
      <vt:lpstr>Intangible Assets</vt:lpstr>
      <vt:lpstr>Other Assets</vt:lpstr>
      <vt:lpstr>Line Of Credit</vt:lpstr>
      <vt:lpstr>Contingencies</vt:lpstr>
      <vt:lpstr>Common Stock And Earnings Per S</vt:lpstr>
      <vt:lpstr>Segment Information</vt:lpstr>
      <vt:lpstr>Organization, Consolidation, 16</vt:lpstr>
      <vt:lpstr>Fair Value Measures (Tables)</vt:lpstr>
      <vt:lpstr>Inventories (Tables)</vt:lpstr>
      <vt:lpstr>Common Stock And Earnings Per19</vt:lpstr>
      <vt:lpstr>Segment Information (Tables)</vt:lpstr>
      <vt:lpstr>Organization, Consolidation, 21</vt:lpstr>
      <vt:lpstr>Fair Value Measures (Narrative)</vt:lpstr>
      <vt:lpstr>Fair Value Measures (Schedule O</vt:lpstr>
      <vt:lpstr>Inventories (Details)</vt:lpstr>
      <vt:lpstr>Intangible Assets (Details)</vt:lpstr>
      <vt:lpstr>Other Assets (Details)</vt:lpstr>
      <vt:lpstr>Line Of Credit (Details)</vt:lpstr>
      <vt:lpstr>Common Stock And Earnings Per28</vt:lpstr>
      <vt:lpstr>Common Stock And Earnings Per29</vt:lpstr>
      <vt:lpstr>Segment Information (Narrative)</vt:lpstr>
      <vt:lpstr>Segment Information (Schedule O</vt:lpstr>
      <vt:lpstr>Segment Information (Schedule32</vt:lpstr>
      <vt:lpstr>Segment Information (Consolid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56:21Z</dcterms:created>
  <dcterms:modified xmlns:dcterms="http://purl.org/dc/terms/" xmlns:xsi="http://www.w3.org/2001/XMLSchema-instance" xsi:type="dcterms:W3CDTF">2016-11-09T13:56:21Z</dcterms:modified>
  <dc:title xmlns:dc="http://purl.org/dc/elements/1.1/">Untitled</dc:title>
  <dc:description xmlns:dc="http://purl.org/dc/elements/1.1/"/>
  <dc:subject xmlns:dc="http://purl.org/dc/elements/1.1/"/>
  <cp:keywords/>
  <cp:category/>
</cp:coreProperties>
</file>